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the " sheetId="5" r:id="rId5"/>
    <s:sheet name="Consolidated Statements of Cash" sheetId="6" r:id="rId6"/>
    <s:sheet name="Organization and Nature of Oper" sheetId="7" r:id="rId7"/>
    <s:sheet name="Summary of Significant Accounti" sheetId="8" r:id="rId8"/>
    <s:sheet name="Accounts Receivable" sheetId="9" r:id="rId9"/>
    <s:sheet name="Inventories" sheetId="10" r:id="rId10"/>
    <s:sheet name="Other Receivables" sheetId="11" r:id="rId11"/>
    <s:sheet name="Restricted Assets" sheetId="12" r:id="rId12"/>
    <s:sheet name="Long-Term Prepaid Expenses" sheetId="13" r:id="rId13"/>
    <s:sheet name="Plant and Equipment" sheetId="14" r:id="rId14"/>
    <s:sheet name="Construction In Progress" sheetId="15" r:id="rId15"/>
    <s:sheet name="Intangible Assets" sheetId="16" r:id="rId16"/>
    <s:sheet name="Loans Payable" sheetId="17" r:id="rId17"/>
    <s:sheet name="Capital Stock" sheetId="18" r:id="rId18"/>
    <s:sheet name="Statutory reserves" sheetId="19" r:id="rId19"/>
    <s:sheet name="Certain Risks And Concentration" sheetId="20" r:id="rId20"/>
    <s:sheet name="Subsidy Income" sheetId="21" r:id="rId21"/>
    <s:sheet name="Income Taxes" sheetId="22" r:id="rId22"/>
    <s:sheet name="Commitments And Contingencies" sheetId="23" r:id="rId23"/>
    <s:sheet name="Going Cocern" sheetId="24" r:id="rId24"/>
    <s:sheet name="Subsequent Event" sheetId="25" r:id="rId25"/>
    <s:sheet name="Summary of Significant Accoun26" sheetId="26" r:id="rId26"/>
    <s:sheet name="Summary of Significant Accoun27" sheetId="27" r:id="rId27"/>
    <s:sheet name="Accounts Receivable (Table)" sheetId="28" r:id="rId28"/>
    <s:sheet name="Inventories (Tables)" sheetId="29" r:id="rId29"/>
    <s:sheet name="Other Receivables (Tables)" sheetId="30" r:id="rId30"/>
    <s:sheet name="Long-Term Prepaid Expenses (Tab" sheetId="31" r:id="rId31"/>
    <s:sheet name="Plant and Equipment (Tables)" sheetId="32" r:id="rId32"/>
    <s:sheet name="Intangible Assets (Tables)" sheetId="33" r:id="rId33"/>
    <s:sheet name="Loans Payable (Tables)" sheetId="34" r:id="rId34"/>
    <s:sheet name="Certain Risks And Concentrati35" sheetId="35" r:id="rId35"/>
    <s:sheet name="Income Taxes (Tables)" sheetId="36" r:id="rId36"/>
    <s:sheet name="Organization and Nature of Op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Accounts Receivable (Details)" sheetId="42" r:id="rId42"/>
    <s:sheet name="Accounts Receivable (Details Te" sheetId="43" r:id="rId43"/>
    <s:sheet name="Inventories (Details)" sheetId="44" r:id="rId44"/>
    <s:sheet name="Other Receivables (Details)" sheetId="45" r:id="rId45"/>
    <s:sheet name="Other Receivables (Details Text" sheetId="46" r:id="rId46"/>
    <s:sheet name="Restricted Assets (Details)" sheetId="47" r:id="rId47"/>
    <s:sheet name="Long-Term Prepaid Expenses (Det" sheetId="48" r:id="rId48"/>
    <s:sheet name="Long-Term Prepaid Expenses (D49" sheetId="49" r:id="rId49"/>
    <s:sheet name="Plant and Equipment (Details)" sheetId="50" r:id="rId50"/>
    <s:sheet name="Plant and Equipment (Details Te" sheetId="51" r:id="rId51"/>
    <s:sheet name="Construction In Progress (Detai" sheetId="52" r:id="rId52"/>
    <s:sheet name="Intangible Assets (Details)" sheetId="53" r:id="rId53"/>
    <s:sheet name="Intangible Assets (Details Text" sheetId="54" r:id="rId54"/>
    <s:sheet name="Loans Payable (Details)" sheetId="55" r:id="rId55"/>
    <s:sheet name="Loans Payable (Details 1)" sheetId="56" r:id="rId56"/>
    <s:sheet name="Loans Payable (Details Textual)" sheetId="57" r:id="rId57"/>
    <s:sheet name="Capital Stock (Details)" sheetId="58" r:id="rId58"/>
    <s:sheet name="Statutory Reserves (Details)" sheetId="59" r:id="rId59"/>
    <s:sheet name="Certain Risks And Concentrati60" sheetId="60" r:id="rId60"/>
    <s:sheet name="Certain Risks And Concentrati61" sheetId="61" r:id="rId61"/>
    <s:sheet name="Subsidy Income (Details)" sheetId="62" r:id="rId62"/>
    <s:sheet name="Income Taxes (Details)" sheetId="63" r:id="rId63"/>
    <s:sheet name="Income Taxes (Details 1)" sheetId="64" r:id="rId64"/>
    <s:sheet name="Income Taxes (Details 2)" sheetId="65" r:id="rId65"/>
    <s:sheet name="Income Taxes (Details Textual)" sheetId="66" r:id="rId66"/>
    <s:sheet name="Commitments And Contingencies (" sheetId="67" r:id="rId67"/>
    <s:sheet name="Going Cocern (Details)" sheetId="68" r:id="rId68"/>
    <s:sheet name="Subsequent Event (Details)" sheetId="69" r:id="rId69"/>
  </s:sheets>
  <s:definedNames/>
  <s:calcPr calcId="124519" calcMode="auto" fullCalcOnLoad="1"/>
</s:workbook>
</file>

<file path=xl/sharedStrings.xml><?xml version="1.0" encoding="utf-8"?>
<sst xmlns="http://schemas.openxmlformats.org/spreadsheetml/2006/main" uniqueCount="641">
  <si>
    <t>Document and Entity Information - shares</t>
  </si>
  <si>
    <t>12 Months Ended</t>
  </si>
  <si>
    <t>Dec. 31, 2015</t>
  </si>
  <si>
    <t>May. 16, 2016</t>
  </si>
  <si>
    <t>Document and Entity Information [Abstract]</t>
  </si>
  <si>
    <t>Entity Registrant Name</t>
  </si>
  <si>
    <t>Anpulo Food, Inc.</t>
  </si>
  <si>
    <t>Entity Central Index Key</t>
  </si>
  <si>
    <t>Amendment Flag</t>
  </si>
  <si>
    <t>false</t>
  </si>
  <si>
    <t>Current Fiscal Year End Date</t>
  </si>
  <si>
    <t>--12-31</t>
  </si>
  <si>
    <t>Document Type</t>
  </si>
  <si>
    <t>20-F</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4</t>
  </si>
  <si>
    <t>Current Assets:</t>
  </si>
  <si>
    <t>Cash and cash equivalents</t>
  </si>
  <si>
    <t>Investment - held for trading</t>
  </si>
  <si>
    <t>Accounts receivable, net</t>
  </si>
  <si>
    <t>Inventories</t>
  </si>
  <si>
    <t>Advances to suppliers</t>
  </si>
  <si>
    <t>Advance for real estate purchase</t>
  </si>
  <si>
    <t xml:space="preserve"> </t>
  </si>
  <si>
    <t>Prepaid expenses</t>
  </si>
  <si>
    <t>Due from related party</t>
  </si>
  <si>
    <t>Other receivables, net</t>
  </si>
  <si>
    <t>Restricted assets</t>
  </si>
  <si>
    <t>Other current assets</t>
  </si>
  <si>
    <t>Total Current Assets</t>
  </si>
  <si>
    <t>Long-term prepaid expenses, net</t>
  </si>
  <si>
    <t>Plant and equipment, net of accumulated depreciation</t>
  </si>
  <si>
    <t>Construction in progress</t>
  </si>
  <si>
    <t>Intangible assets, net</t>
  </si>
  <si>
    <t>Total Assets</t>
  </si>
  <si>
    <t>Current Liabilities:</t>
  </si>
  <si>
    <t>Short-term loans</t>
  </si>
  <si>
    <t>Accounts payable and accrued payables</t>
  </si>
  <si>
    <t>Advances from customers</t>
  </si>
  <si>
    <t>Due to related party</t>
  </si>
  <si>
    <t>Other payables</t>
  </si>
  <si>
    <t>Total Current Liabilities</t>
  </si>
  <si>
    <t>Long-term loans</t>
  </si>
  <si>
    <t>Total Liabilities</t>
  </si>
  <si>
    <t>Stockholders' Equity:</t>
  </si>
  <si>
    <t>Preferred stock ($0.001 par value, 500,000,000 shares authorized, 11,630,000 shares and 90,000,000 shares issued and outstanding as of December 31, 2015 and 2014, respectively)</t>
  </si>
  <si>
    <t>Common stock ($0.001 par value, 1,000,000,000 shares authorized, 184,126,166 shares and 123,000,000 shares issued and outstanding as of December 31, 2015 and 2014, respectively)</t>
  </si>
  <si>
    <t>Additional paid 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t>
  </si>
  <si>
    <t>Dec. 31, 2013</t>
  </si>
  <si>
    <t>Income Statement [Abstract]</t>
  </si>
  <si>
    <t>Sales</t>
  </si>
  <si>
    <t>Cost of goods sold</t>
  </si>
  <si>
    <t>Gross profit</t>
  </si>
  <si>
    <t>Operating expenses:</t>
  </si>
  <si>
    <t>General and administrative expenses</t>
  </si>
  <si>
    <t>Selling expenses</t>
  </si>
  <si>
    <t>Total operating expenses</t>
  </si>
  <si>
    <t>Loss from operations</t>
  </si>
  <si>
    <t>Other income (expense):</t>
  </si>
  <si>
    <t>Interest expense</t>
  </si>
  <si>
    <t>Interest income - related party</t>
  </si>
  <si>
    <t>Subsidy income - Interest expense</t>
  </si>
  <si>
    <t>Subsidy income</t>
  </si>
  <si>
    <t>Gain from loan restructuring</t>
  </si>
  <si>
    <t>Other income (expense)</t>
  </si>
  <si>
    <t>Total other income (expense)</t>
  </si>
  <si>
    <t>Income (loss) before income taxes</t>
  </si>
  <si>
    <t>Income taxes</t>
  </si>
  <si>
    <t>Net income (loss)</t>
  </si>
  <si>
    <t>Other comprehensive income:</t>
  </si>
  <si>
    <t>Unrealized foreign currency translation adjustment</t>
  </si>
  <si>
    <t>Comprehensive loss</t>
  </si>
  <si>
    <t>Loss per share - basic and diluted:</t>
  </si>
  <si>
    <t>Weighted-average shares outstanding, basic and diluted</t>
  </si>
  <si>
    <t>Income (loss) per share - Basic &amp; diluted</t>
  </si>
  <si>
    <t>Consolidated Statements of the Stockholders' Equity - USD ($)</t>
  </si>
  <si>
    <t>Total</t>
  </si>
  <si>
    <t>Preferred Stock</t>
  </si>
  <si>
    <t>Common Stock</t>
  </si>
  <si>
    <t>Additional Paid-in Capital</t>
  </si>
  <si>
    <t>Accumulated Deficit</t>
  </si>
  <si>
    <t>Accumulated Other Comprehensive Income</t>
  </si>
  <si>
    <t>Begining Balance at Dec. 31, 2011</t>
  </si>
  <si>
    <t>Begining Balance, Shares at Dec. 31, 2011</t>
  </si>
  <si>
    <t>Comprehensive income:</t>
  </si>
  <si>
    <t>Ending Balance at Dec. 31, 2012</t>
  </si>
  <si>
    <t>Ending Balance, Shares at Dec. 31, 2012</t>
  </si>
  <si>
    <t>Recapitalization</t>
  </si>
  <si>
    <t>Recapitalization, Shares</t>
  </si>
  <si>
    <t>Ending Balance at Dec. 31, 2013</t>
  </si>
  <si>
    <t>Ending Balance, Shares at Dec. 31, 2013</t>
  </si>
  <si>
    <t>Ending Balance at Dec. 31, 2014</t>
  </si>
  <si>
    <t>Ending Balance, Shares at Dec. 31, 2014</t>
  </si>
  <si>
    <t>Issuance of common stock</t>
  </si>
  <si>
    <t>Issuance of common stock, shares</t>
  </si>
  <si>
    <t>Capital contribution in a Chinese subsidiary</t>
  </si>
  <si>
    <t>Buy-back of preferred stock</t>
  </si>
  <si>
    <t>Buy-back of preferred stock, shares</t>
  </si>
  <si>
    <t>Ending Balance at Dec. 31, 2015</t>
  </si>
  <si>
    <t>Ending Balance, Shares at Dec. 31, 2015</t>
  </si>
  <si>
    <t>Consolidated Statements of Cash Flows - USD ($)</t>
  </si>
  <si>
    <t>CASH FLOWS FROM OPERATING ACTIVITIES</t>
  </si>
  <si>
    <t>Adjustments to reconcile net income (loss) to net cash provided by (used in) operating activities:</t>
  </si>
  <si>
    <t>Depreciation and amortization</t>
  </si>
  <si>
    <t>Amortization of prepaid expenses</t>
  </si>
  <si>
    <t>Amortization of discount of long-term loans</t>
  </si>
  <si>
    <t>Bad debt expense, net</t>
  </si>
  <si>
    <t>Interest income from related party loans</t>
  </si>
  <si>
    <t>Loss from held for trading investment</t>
  </si>
  <si>
    <t>Loss from disposal of plant and equipment</t>
  </si>
  <si>
    <t>Changes in operating assets and liabilities:</t>
  </si>
  <si>
    <t>Accounts receivable</t>
  </si>
  <si>
    <t>Other receivables</t>
  </si>
  <si>
    <t>Long-term prepaid expenses</t>
  </si>
  <si>
    <t>Total adjustments</t>
  </si>
  <si>
    <t>Net cash used in operating activities</t>
  </si>
  <si>
    <t>CASH FLOWS FROM INVESTING ACTIVITIES</t>
  </si>
  <si>
    <t>Increase in held for sale investment</t>
  </si>
  <si>
    <t>Prepayment for real estate purchase</t>
  </si>
  <si>
    <t>Increase in construction in progress</t>
  </si>
  <si>
    <t>Proceeds from disposal of construction in progress</t>
  </si>
  <si>
    <t>Proceeds from disposal of plant and equipment</t>
  </si>
  <si>
    <t>Purchase of plant and equipment</t>
  </si>
  <si>
    <t>Net cash provided by (used in) investing activities</t>
  </si>
  <si>
    <t>CASH FLOWS FROM FINANCING ACTIVITIES</t>
  </si>
  <si>
    <t>Capital contribution</t>
  </si>
  <si>
    <t>Repayment of long-term loans</t>
  </si>
  <si>
    <t>Repayment of short-term loans</t>
  </si>
  <si>
    <t>Proceeds from short-term loans</t>
  </si>
  <si>
    <t>Net cash provided by (used in) financing activities</t>
  </si>
  <si>
    <t>EFFECT OF EXCHANGE RATE CHANGES ON CASH</t>
  </si>
  <si>
    <t>NET INCREASE (DECREASE) IN CASH</t>
  </si>
  <si>
    <t>CASH, BEGINNING OF YEAR</t>
  </si>
  <si>
    <t>CASH, END OF YEAR</t>
  </si>
  <si>
    <t>Cash paid during the period for:</t>
  </si>
  <si>
    <t>Interest paid</t>
  </si>
  <si>
    <t>Income tax paid</t>
  </si>
  <si>
    <t>NON-CASH TRANSACTIONS OF INVESTING AND FINANCING ACTIVITIES:</t>
  </si>
  <si>
    <t>Organization and Nature of Operations</t>
  </si>
  <si>
    <t>Organization and Nature of Operations [Abstract]</t>
  </si>
  <si>
    <t>ORGANIZATION AND NATURE OF OPERATIONS</t>
  </si>
  <si>
    <t>NOTE 1 – ORGANIZATION AND NATURE OF OPERATIONS Anpulo Food, Inc. (referred to herein as “Anpulo” or the “Company”) is a holding company incorporated under the laws of the State of Nevada on July 30, 2010. The Company’s business operations consist of processing and distributing pork products. The Company also engages in the research and development, manufacturing and distribution of chilled pork, frozen pork and prepared meats. The Company distributes its products to the clients mainly in Hubei and Hunan Provinces in the People’s Republic of China, (the “PRC” or “China”). The consolidated financial statements include the financial statements of Anpulo; its wholly-owned subsidiary, Anpulo International Limited, a Hong Kong limited liability company (“Anpulo HK”); Anpulo HK’s wholly-owned subsidiary, Guangxiang Investment Consulting Co., Ltd., a Chinese limited liability company and a wholly foreign owned entity (“Anpulo WFOE”); Anpulo WFOE’s variable interest entity, Laifeng Anpulo (Group) Food Development Co., Ltd., a Chinese limited liability company (“Anpulo Laifeng” or the “VIE”), where Anpulo WFOE is deemed the primary beneficiary. All of Anpulo’s operations are conducted by Anpulo Laifeng whose results of operations are consolidated into those of Anpulo. Anpulo HK and Anpulo WFOE are sometimes referred to as the “subsidiaries”. Anpulo, its consolidated subsidiaries and Anpulo Laifeng are collectively referred to herein as the “Company”, “we” and “us”, unless specific reference is made to an entity. On June 25, 2012, the Company redomiciled from the State of Nevada to British Virgin Islands. The Company is engaged in processing, distributing and marketing fresh pork and cured pork products in China. The Company does not raise hogs, but instead purchase live hogs from farms or individual pig farmers in Laifeng County and its neighboring area in China for slaughtering, processing and curing. Its wholly owned subsidiary, Anpulo HK, was incorporated in Hong Kong in May 2012 as a limited liability company. Other than its equity interest in Anpulo HK, Anpulo does not own any assets or conduct any operations. In June 2013, Anpulo HK established a wholly owned subsidiary, Guangxiang Investment Consulting Co., Ltd. (“Anpulo WFOE”), in Shanghai, China. Other than the equity interest in Anpulo WFOE, Anpulo HK does not own any assets or conduct any operations. Anpulo WFOE conducts its business through Anpulo Laifeng, which is consolidated as a variable interest entity, as discussed below. Anpulo Laifeng was registered as a privately owned company on March 3, 2005 in the People’s Republic of China (the “PRC”). Chinese laws and regulations currently do not prohibit or restrict foreign ownership in hog breeding businesses. However, Chinese laws and regulations do prevent direct foreign investment in certain industries. On December 1, 2009, to protect the Company’s stockholders from possible future foreign ownership restrictions, Anpulo Laifeng and all of the stockholders of Anpulo Laifeng (“Principal Stockholders”) entered into an Entrusted Management Agreement (the “EMA”) with Anpulo WFOE, which provides that Anpulo WFOE will be fully and exclusively responsible for the management of Anpulo Laifeng. Anpulo WFOE is also entitled to receive the residual return of Anpulo Laifeng. As a result of the agreement, Anpulo WFOE will absorb 100% of the expected losses and gains of Anpulo Laifeng, which results in Anpulo WFOE being the primary beneficiary of Anpulo Laifeng. Anpulo WFOE also entered into a Pledge of Equity Agreement (the “PEA”) with the Principal Stockholders, who pledged all their equity interest in these entities to Anpulo WFOE. The PEA, which was entered into by each Principal Shareholder, pledged each of the Principal Stockholders’ equity interest in Anpulo WFOE as a guarantee for the entrustment payment under the EMA. In addition, Entrusted Management WFOE entered into an Option Agreement (the “OA”) to acquire the Principal Stockholders’ equity interest in these entities if or when permitted by the PRC laws. Collectively, the EMA, PEA and OA are referred to as the Exclusive Agreements, based upon which the Company consolidates the variable interest entity, Anpulo Laifeng, as required by generally accepted accounting principles in the United States (“US GAAP”), because the Company is the primary beneficiary of the VIE. The profits and losses of Anpulo Laifeng are allocated to Anpulo WFOE and thus to the Company based upon the EMA. On November 18, 2012, the Company entered into a cooperation agreement with the government of Laifeng County to build and operate a high end hotel. According to such agreement, we shall invest no less than RMB 30 million or approximate $4,760,000 in building a hotel in Laifeng County and, after the hotel is built we are entitled to operate the hotel and profit from the hotel operation for 20 years from October 1, 2012 to September 30, 2032. After September 30, 2032, the title of the hotel shall be transferred to the Laifeng County and the Laifeng County shall not be liable for any debts associated with the hotel. As of April 20, 2014 (disposal date) and December 31, 2013, the Company had invested $2,761,893 (or RMB 17 million) and $2,142,989 in the hotel construction and may need additional $2.95 million capital to complete this construction. On April 20, 2014, the Company assigned and transferred all of our rights and obligations under the cooperation agreement to Laifeng Fengming Manor Hotel Management Co., Ltd. (“Fengming”) for approximately $2.7 million or RMB 17 million. No gain or loss was recognized from this transaction. Fengming is owned by Mr. Junyi Luo, Mr. Wenping Luo’s son. Mr. Wenping Luo does neither have any direct or indirect investment in Fengming nor hold any management position in Fengming. The Company had collected RMB 12 million or $1,954,493 from Fengming on May 2014. The remaining balance of RMB 5 million or $848,924 is scheduled to be collected before April 30, 2015. Until the date of this report, the remaining balance of RMB 5 million or $848,924 was still outstanding. On December 29, 2015, Anpulo Laifeng established a wholly-owned subsidiary, Anpulo Group Hefeng Muye Development Co., Ltd. (“Anpulo Muye”), a limited liability company in PRC, to develop and raise special stains of local hogs.</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As reflected in the accompanying financial statements, the Company has accumulated deficit of $3,085,757 a working capital deficit and cash outflow from operating activities of $3,834,223 and $986,028 at December 31,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 Use of Estimates The preparation of the unaudi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for the years ended December 31, 2015, 2014, and 2013 include the allowance for doubtful accounts, the allowance for obsolete inventory, the useful life of property and equipment and intangible assets, assumptions used in assessing impairment of long-term assets and valuation of deferred tax assets, and accruals for taxes due. Principles of Consolidation Pursuant to US GAAP, Anpulo Laifeng and Anpulo Muye is the VIEs of the Company and the Company is the primary beneficiary of the VIEs. Accordingly, the VIEs have been consolidated in the Company’s financial statements. Based on various VIE agreements, the Company is able to exercise control over the VIEs, and obtain the financial interests such as the periodic income of the VIEs through the EMA, PEA, and OA and to acquire the net assets of VIEs through purchase of their equities at essentially no cost. The Company therefore concluded that its interest in the VIEs is
not a
non-controlling interest and therefore is not classified as such. Based on the Exclusive Agreements the amount of controlling interest of the Anpulo Laifeng shareholders, who are holding shares of the VIEs for the Company, is zero. They exercise no controls over the VIEs and no financial interests of ownership are due to them either for periodic income or the net assets. Cash and Cash Equivalents For purposes of the statements of cash flows, the Company considers all highly liquid instruments purchased with a maturity of three months or less and money market accounts to be cash equivalents. The Company maintains cash and cash equivalents with various financial institutions mainly in the PRC and the U.S. As of December 31, 2015 and 2014, balances in banks in the PRC of $680,877 and $740,532, respectively, are uninsured. 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following tables present information about investment held for trading measured at fair value on a nonrecurring basis as of December 31, 2015 and 2014: Quoted Prices in Active Markets for Identical Assets (Level 1) Significant Other Observable Inputs (Level 2) Significant Unobservable Inputs (Level 3) Balance at December 31, 2015 Gain (Loss) Investment in gold held for trading $ 21,517 $ - $ - $ 21,517 $ - Quoted Prices in Active Markets for Identical Assets (Level 1) Significant Other Observable Inputs (Level 2) Significant Unobservable Inputs (Level 3) Balance at December 31, 2014 Gain (Loss) Investment in gold held for trading $ 22,755 $ - $ - $ 22,755 $ (10,001 ) The Company conducted an impairment assessment on the investment held for trading based on the guidelines established in FASB ASC Topic 360 to determine the estimated fair market value of the investment as of December 31, 2015 and 2014. Upon completion of its 2014 impairment analysis, the Company determined that the carrying value exceeded the fair market value on the investment which is held for sale. The Company recorded impairment charge of $0 and $10,001 at December 31, 2015 and 2014. The carrying amounts reported in the balance sheets for cash and cash equivalents, accounts receivable, inventories, advances to suppliers, prepaid expenses and other, short-term loans, accounts payable, accrued expenses, advances from customers, VAT and service taxes payable and income taxes payable approximate their fair market value based on the short-term maturity of these instruments. ASC Topic 825-10 “ Financial Instruments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5 and 2014, the Company has established, based on a review of its outstanding balances, an allowance for doubtful accounts in the amounts of $125,103 and $132,301, respectively. Investment in Gold – Held for Trading Marketable investment instruments are generally designated as investment held for trading. Investments held for trading are measured at fair value, whereby gains and losses resulting from changes in fair value are recognized to profit or loss. The Company holds investments in gold for trading purposes. As of December 31, 2015 and 2014 the Company holds investment for trading of $21,517 and $22,755, respectively. The Company reported losses of $0, $10,001, and $0 resulting from changes in fair value during the years of 2015, 2014, and 2013. Inventories 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did not record inventory reserve at December 31, 2015 and 2014. Advances to Suppliers Advances to suppliers represent the cash paid in advance for the purchase of raw material from suppliers. The advance payments are intended to ensure preferential pricing and delivery. The amounts advanced under such arrangements totaled $76,472 and $278,257 as of December 31, 2015 and 2014, respectively. Other Current Assets Other current assets represent the cash held in personal bank accounts. Most of the Company’s business activities are with peasant farmers and of necessity such transactions are carried out in cash. Corporate bank accounts in the PRC generally have cumbersome procedures for cash deposits and withdrawals. However, such cumbersome procedures are not applicable to personal bank accounts. For this
reason, many companies that deal with a significant volume of cash activities often
arrange to have a personal bank account established in the name of a trusted employee to facilitate such transactions. The Company’s rights to its funds held in such account are documented through a formal agreement with the individual nominally listed as the account owner. Since 2005, the Company kept a certain amount of cash in personal bank accounts established in the names of its cashiers, accountants, and Chief Executive Officer for the purpose of cash maintenance and management. The Company’s cashier, accountants, and Chief Executive Officer were maintaining and managing cash of $1,004,650 and $1,030,666 on behalf of the Company as of December 31, 2015 and 2014. 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s 20 years Vehicles 5 ~ 8 years Office equipment 5 years Operating equipment 4 ~ 10 year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5, 2014, and 2013. Advances from Customers Advances from customers at December 31, 2015 and 2014 amounted to $48,842 and $36,959,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pork products upon shipment and transfer of title. Income Taxes The Company is governed by the Income Tax Law of the PRC and the U.S. Internal Revenue Code of 1986, as amended. The Company accounts for income taxes using the liability method prescribed by ASC Topi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5 and 2014, the Company had no uncertain tax positions, and will continue to evaluate for uncertain positions in the future. Shipping and Handling Costs Shipping costs are included in selling expenses and totaled $335,050, $264,168, and $264,483 for the years ended December 31, 2015, 2014, and 2013, respectively. 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Employee benefit costs totaled $370,985, $243,493, and $109,460 for the years ended December 31, 2015, 2014, and 2013 Advertising Costs Advertising is expensed as incurred and is included in selling, general and administrative expenses on the accompanying statements of income and comprehensive income and totaled $83,612, $196,412, and $127,911 for the years ended December 31, 2015, 2014, and 2013, respectively. Foreign Currency Translation 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5, 2014, and 2013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5 and 2014 were translated at 6.4917 RMB to $1.00 and 6.1385 RMB to $1.00, respectively, which were the exchange rates on the balance sheet dates. Equity accounts were stated at their historical rate. The average translation rates applied to the statements of income for the years ended December 31, 2015, 2014, and 2013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Share Buyback from Principal Stockholder During the year of 2015, we had issued 61,126,166 shares of our common stock to various people in China for the purchase price of $0.11 per share. We were planning to issue 70 million shares of our common stock in total and raised approximately $7.7 million from the issuances. The capital collected from new share issuances would be used to buy back our outstanding preferred stock at approximately $0.09 per share. As the result of the issuances of our common stock and buy back transaction, we had bought back and canceled 78,370,000 shares of preferred stock as of December 31, 2015. Personal Loans from Officer, Director and Principal Stockholder During 2015, we obtained an aggregate financial supports of approximately $18,000 from Wuhan ShanqingMeiyao Trading Co., Ltd., whose the principal stockholder is the relative of Mr. Wenping Luo, for the Company’s working capital purpose. We had repaid approximately $32,000 during the year 2015. In addition, at December 31, 2015, we reported a payable of $13,560 to Wuhan ShanqingMeiyao Trading Co., Ltd. These loans were due upon demand and no interest was charged. During 2015, we obtained an aggregate financial supports of approximately $90,000 from Linhao Tuweicai Restaurant, whose the principal stockholder is the relative of Mr. Wenping Luo, for the Company’s working capital purpose. We had repaid approximately $44,000 during the year 2015. In addition, at December 31, 2015, we reported a payable of $6,105 to Wuhan ShanqingMeiyao Trading Co., Ltd. These loans were due upon demand and no interest was charged. During 2015 and 2014, we had Ms. Jinfeng Hu, who is Mr. Wenping Luo’s wife, paid approximately $160,000 and $80,579 on behalf of the Company to our suppliers. As of December 31, 2015 and 2014, we reported a payable of $4,313 and $80,579 to Ms. Jinfeng Hu, respectively. The loan was due upon demand and no interest was charged. During 2014, we obtained an aggregate financial supports of approximately $5,937,000 from Mr. Wenping Luo, the principal stockholder and President and Chief Executive Officer and a director of the Company, for the Company’s working capital purpose. We had repaid approximately $5,275,000 during the year 2014. In addition, at December 31, 2014, we reported a payable of $661,820 to Mr. Wenping Luo. These loans were repaid in 2015 and no interest was charged. Personal Loans to Officer, Director and Principal Stockholder During 2015, we loaned an aggregate of approximately $31,657,010 to Wenping Luo, the principal stockholder and President and Chief Executive Officer and a director of the Company, for his personal use. $31,329,000 of these loans had been collected by 2015 and the amount due from Mr. Luo to the Company at December 31, 2015 was $328,376. These loans were due upon demand and had been charged interest expensed at 4.35% annually. During 2015, we loaned an aggregate of approximately $2,700 to Junyi Luo, a relative of Mr. Wenping Luo, for his personal use. The amount due from Mr. Junyi Luo to the Company at December 31, 2015 was $2,619. These loans were due upon demand and no interest was charged. During 2015, we loaned an aggregate of approximately $481,000 to Laifeng Anpulo Yunxing Transportation Co., Ltd., whose major shareholder is Mr. Wenping Luo, for working capital purpose. $477,000 of these loans had been collected by 2015 and the amount due from Laifeng Anpulo Yunxing Transportation Co., Ltd. to the Company at December 31, 2015 was $10,321. These loans were due upon demand and no interest was charged. The above loans would be in violation of the Sarbanes-Oxley Act of 2002, including Section 402’s prohibition against
personal loans to directors and executive officers, either directly or indirectly, had they occurred after Anpulo Laifeng became a variable interest entity of
our Company. Management is aware of the ramifications, and has committed to avoiding it by implementing controls that will prevent this type of violation from happening in the future. Please see “Policies and Procedures for Review, Approval or Ratification of Transactions with Related Persons.” Sales to Related Parties In 2015, the Company made sales of pork products to each of Laifeng Anpulo Yunxing Transportation Co., Ltd., Laifeng Fangchi Hotel, Laifeng Fengming Manor Hotel, and Wuhan Shanqing Meiyao Trading Co., Ltd. The major shareholder of the foregoing four companies, in each case, is Mr. Wenping Luo, the principal stockholder and President and Chief Executive Officer and a director of the Company. As of December 31, 2015, the Company had receivables from these three companies as set forth below: ● $8,557 from Laifeng Anpulo Yunxing Transportation Co., Ltd. ● $38,995 from Laifeng Fangchi Hotel. ● $22,231 from Laifeng Fengming Manor Hotel ● $42,232 from Wuhan Shanqing Meiyao Trading Co., Ltd. In 2014, the Company made sales of pork products to each of Laifeng Anpulo Yunxing Transportation Co., Ltd., Laifeng Fangchi Hotel, Linhao Tuweicai Restaurant, and Wuhan Shanqing Meiyao Trading Co., Ltd. The major shareholder of Laifeng Anpulo Yunxing Transportation Co., Ltd. and Laifeng Fangchi Hotel is Wenping Luo, the principal stockholder and President and Chief Executive Officer and a director of the Company. The major shareholders of Linhao Tuweicai Restaurant and Wuhan ShanqingMeiyao Trading Co., Ltd. are Wenping Luo’s relatives. As of December 31, 2014, the Company had receivables from these four companies as set forth below: ● $16,366 from Laifeng Anpulo Yunxing Transportation Co., Ltd. ● $166,697 from Laifeng Fangchi Hotel. ● $18,939 from Wuhan ShanqingMeiyao Trading Co., Ltd ● $39,734 from Linhao Tuweicai On November 18, 2012, the Company entered into a cooperation agreement with the government of Laifeng County to build and operate a high end hotel. As of April 20, 2014 (disposal date) and December 31, 2013, the Company had invested $2,761,893 (or RMB 17 million) and $2,142,989 in the hotel construction and may need additional $2.95 million capital to complete this construction. On April 20, 2014, the Company assigned and transferred all of its rights and obligations under the cooperation agreement to Laifeng Fengming Manor Hotel Management Co., Ltd. (“Fengming”) for approximately $2.7 million or RMB 17 million. No gain or loss was recognized from this transaction. Fengming is owned by Mr. Junyi Luo, Mr. Wenping Luo’s son. Mr. Wenping Luo does neither have any direct or indirect investment in Fengming nor hold any management position in Fengming. The Company had collected RMB 12 million or $1,953,379 from Fengming on May 2014. The remaining balance of $848,924 had been collected in 2015. Accumulated Other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5, 2014, and 2013 included net income (loss) and unrealized gains from foreign currency translation adjustments. Segment Information The Company follows FASB ASC 280-Segment Reporting, which requires that companies disclose segment data based on how management makes decision about allocating resources to segments and evaluating their performance. The Company’s management has determined that as of December 31, 2015 and 2014 their operations are in one segment, that of pork retailing busines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Restrictions of Transfer of Assets Out of the PRC Dividend payments by Laifeng Anpulo are limited by certain statutory regulations in the PRC. No dividends may be paid by Laifeng Anpulo without first receiving prior approval from the Foreign Currency Exchange Management Bureau. Dividend payments are restricted to 90% of profits, after tax. Control by Principal Stockholders 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oncentrations of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5 and 2014, the Company’s cash balances by geographic area were as follows: December 31, 2015 2014 Country: United States $ - - $ - - China 680,877 100 % 740,532 100 % Total cash and cash equivalents $ 680,877 100 % $ 740,532 100 % Recent Accounting
Pronouncement In November 2014, the FASB issued ASU 2014-17, "Business Combinations (Topic 805): Pushdown Accounting (a consensus of the FASB Emerging Issues Task Force)." ASU 2014-17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This new standard is effective on November 18, 2014. Early application is prohibited.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has adopted this new guidance and there's no impact on its consolidated financial statements. In May 2014, as part of its ongoing efforts to assist in the convergence of U.S. GAAP and International Financial Reporting Standards, the Financial Accounting Standards Board (“FASB”) issued a new standard related to revenue recognition.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April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is new guidance will be effective for us beginning July 1, 2016. We are currently evaluating the impact of this standard on our consolidated financial statements.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ASU 2015-16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t>
  </si>
  <si>
    <t>Accounts Receivable</t>
  </si>
  <si>
    <t>Accounts Receivable \ Other Receivables [Abstract]</t>
  </si>
  <si>
    <t>NOTE 3 – ACCOUNTS RECEIVABLE The Company accrues an allowance for bad debts related to our receivables. The receivable and allowance balances at December 31, 2015 and 2014 were as follows: December 31, 2015 2014 Accounts receivable $ 4,119,564 $ 2,696,420 Less: allowance for doubtful accounts (125,103 ) (132,301 ) $ 3,994,461 $ 2,564,119 The Company reviews the accounts receivable on a periodic basis and makes general and specific allowances when there is doubt as to the collectability of individual balances. After evaluating the collectability of individual receivable balances, the Company increased the allowance for doubtful accounts in the amount of $0, $74,145, and $11,739 for the years ended December 31, 2015, 2014 and 2013, respectively.</t>
  </si>
  <si>
    <t>Inventories [Abstract]</t>
  </si>
  <si>
    <t>NOTE 4 – INVENTORIES At December 31, 2015 and 2014, inventories consisted of the following: December 31, 2015 2014 Raw materials $ 86,644 $ 79,776 Work in process 209,832 84,930 Finished goods 1,488,519 1,095,869 1,260,575 Less: reserve for obsolete inventory - - $ 1,784,995 $ 1,260,575 For the years ended December 31, 2015, 2014 and 2013, the Company did not make any reserve for obsolete inventory.</t>
  </si>
  <si>
    <t>Other Receivables</t>
  </si>
  <si>
    <t>NOTE 5 – OTHER RECEIVABLES At December 31, 2015 and 2014, the Company reported other receivables of $35,264 and $153,704, respectively, including an allowance for doubtful receivables of $117,164 and $4,079. The balances of other receivables as of December 31, 2015 and 2014 included the following: December 31, 2015 2014 Deposits to supermarkets $ 37,913 $ 130,105 Interest receivable – related party 50,433 - Travel advances to employees 62,855 16,760 Others 1,208 10,918 152,409 157,783 Less: allowance for doubtful accounts (117,164 ) (4,079 ) $ 35,264 $ 153,704 The Company reviews the other receivables on a periodic basis and makes general and specific allowances when there is doubt as to the collectability of individual balances. After evaluating the collectability of individual receivable balances, the Company recognized recovery gains (bad debt expenses) from the allowance for doubtful accounts in the amount of ($118,069), $225,024, and ($215,688) for the years ended December 31, 2015, 2014 and 2013. As of December 31, 2013, the Company had a loan receivable of $589,159 to one of the Company’s suppliers, Mr. Benshuang Yao, without collateral and interest burden and due on July 31 and March 31, 2014, respectively. The outstanding loan of $589,159 to Mr. Benshuang Yao at December 31, 2013 was collected in the first quarter of 2014.</t>
  </si>
  <si>
    <t>Restricted Assets</t>
  </si>
  <si>
    <t>Restricted Assets [Abstract]</t>
  </si>
  <si>
    <t>NOTE 6 – RESTRICTED ASSETS At December 31, 2015, the Company reported restricted asset of $865,681. The restricted asset included cash collateral of 61,617 to Enshi Agricultural Development Credit Guarantee Co., Ltd. for providing guarantee at the short-term loan of $1,540,429 from Agricultural Development Bank of China and accounts receivable of $804,064 pledged to Shanghai Pudong Development Bank for a short-term loan of $358,920. At December 31, 2014, the Company reported restricted assets of $1,368,412. The restricted assets included cash collateral of $65,162 to Enshi Agricultural Development Credit Guarantee Co., Ltd. for providing guarantee at the short-term loan of $1,629,062 from Agricultural Development Bank of China. Additionally, included in the restricted assets, the Company reported a security deposit of $1,303,250 to its loaner, Industrial and Commercial Bank of China, for its short-term loan of $1,172,925.</t>
  </si>
  <si>
    <t>Long-Term Prepaid Expenses</t>
  </si>
  <si>
    <t>Long-Term Prepaid Expenses [Abstract]</t>
  </si>
  <si>
    <t>NOTE 7 – LONG-TERM PREPAID EXPENSES Long-term prepaid expenses primarily consist of prepaid rental expenses for a sale office located in Wuhan City. The prepaid rental expenses are being amortized using the straight-line method over the lease term of 20 years and expires on November 30, 2033 Long-term prepaid expenses at December 31, 2015 and 2014 are as follows: December 31, 2015 2014 Long-term prepaid rental expenses $ 357,239 $ 377,794 Less: Accumulated amortization (37,212 ) (20,464 ) $ 320,027 $ 357,330 Amortization expense for the years ended December 31, 2015, 2014 and 2013 The estimated amortization expense of long-term prepaid expenses over each of the next five years and thereafter will be $18,616 per annum.</t>
  </si>
  <si>
    <t>Plant and Equipment</t>
  </si>
  <si>
    <t>Plant and Equipment [Abstract]</t>
  </si>
  <si>
    <t>PLANT AND EQUIPMENT</t>
  </si>
  <si>
    <t>NOTE 8 – PLANT AND EQUIPMENT Plant and equipment at December 31, 2015 and 2014 consisted of: December 31, Useful Life 2015 2014 Buildings 20 years $ 7,045,639 $ 7,281,818 Operating equipment 4 to 10 years 3,475,400 3,738,522 Office equipment 5 years 127,339 131,538 Vehicles 5 to 8 years 399,364 427,849 11,047,742 11,579,727 Less: accumulated depreciation (4,873,896 ) (4,414,388 ) $ 6,173,846 $ 7,165,339 For the years ended December 31, 2015, 2014 and 2013</t>
  </si>
  <si>
    <t>Construction In Progress</t>
  </si>
  <si>
    <t>Construction in Progress [Abstract]</t>
  </si>
  <si>
    <t>CONSTRUCTION IN PROGRESS</t>
  </si>
  <si>
    <t>NOTE 9 – CONSTRUCTION IN PROGRESS On December 31, 2015 and 2014, the construction in progress was $0 and $53,955, respectively. Construction in progress mainly consisted of amounts expended for the construction of new hotel project which was cooperated with the government of Laifeng County. This project was a “Build-Operate-Transfer” or BOT hotel project. According to the BOT agreement, the Company would invest in building a hotel in Laifeng County and own the operating right for 20 years from October 1, 2012 to September 30, 2032. After September 30, 2032, the title of the hotel would be transferred to the government of Laifeng County. On April 20, 2014, the Company assigned and transferred all of its rights and obligations under the cooperation agreement with Laifeng County to Laifeng Fengming Manor Hotel Management Co., Ltd. (“Fengming”) for approximately $2.7 million or RMB 17 million. Fengming is owned by Mr. Junyi Luo, Mr. Wenping Luo’s son. Mr. Wenping Luo does neither have any direct or indirect investment in Fengming nor hold any management position in Fengming. The Company had collected RMB 12 million or $1,953,379 from Fengming on May 2014. The remaining balance of $848,924 had been collected in 2015 and was reported as part of due from related party.</t>
  </si>
  <si>
    <t>Intangible Assets</t>
  </si>
  <si>
    <t>Intangible Assets [Abstract]</t>
  </si>
  <si>
    <t>INTANGIBLE ASSETS</t>
  </si>
  <si>
    <t>NOTE 10 – INTANGIBLE ASSETS There is no private ownership of land in China. Land is owned by the government and the government grants land use rights for specified terms. The Company’s land use right has a term of 50 years and expires on March 15, 2057. The Company amortizes the land use rights over the term of the respective land use right. For the years ended December 31, 2015, 2014 and 2013, amortization of land use rights amounted to $80,272, $81,391, and $80,769, respectively. At December 31, 2015 and 2014, intangible assets consisted of the following: December 31, Useful Life 2015 2014 Land use rights 50 years $ 3,851,071 $ 4,072,656 Others 1 year 5,881 6,220 3,856,952 4,078,876 Less: accumulated depreciation (686,236 ) (644,269 ) $ 3,170,716 $ 3,434,607 The estimated amortization expense of intangible assets over each of the next five years and thereafter will be $80,272.</t>
  </si>
  <si>
    <t>Loans Payable</t>
  </si>
  <si>
    <t>Loans Payable [Abstract]</t>
  </si>
  <si>
    <t>LOANS PAYABLE</t>
  </si>
  <si>
    <t>NOTE 11 – LOANS PAYABLE Short-term Loans Short-term bank loan represents an amount due to a bank that is due within one year. This loan can be renewed with the bank upon maturity. At December 31, 2015 and 2014, short-term bank loans consisted of the following: December 31, 2015 2014 Loan payable to Bank of China, annual interest rate of 5.6%, due by November 27, 2015 with buildings and land use rights provided by the shareholders as collateral. $ - $ 4,561,375 Loan payable to Agricultural Development Bank of China, annual interest rate of 6%, due by January 15, 2015, guaranteed by Enshi Zhou Nongfa Credit Guarantee Co., Ltd. The loan had been repaid in January 6, 2015. - 1,629,062 Loan payable to Agricultural Development Bank of China, annual interest rate of 6%, due by September 28, 2015, with the Company’s property and equipment as collateral. - 3,095,219 Loan payable to Industrial and Commercial Bank of China, annual interest rate of 6%, due by September 9, 2015 with buildings and land use rights provided by 2 individuals, Benshuang Yao and Youxiang Zhou as collateral. - 2,117,782 Loan payable to Industrial and Commercial Bank of China, annual interest rate of 6%, due by March 17, 2015 with RMB 8 million as collateral which had been reported as restricted cash. The loan had been repaid in March 17, 2015. - 1,172,925 - Loan payable to Laifeng County Small Business Loan Guarantee Company, annual interest rate of 9.72%, due by March 18, 2014 but had been extended to March 18, 2015. The loan was under negotiation with Laifeng County Small Business Loan Guarantee Company for loan extension. Until the date of this report, the negotiation was still in the process. - 195,487 Loan payable to Laifeng County Small Business Loan Guarantee Company, annual interest rate of 9.72%, due by April 21, 2014 but had been extended to April 21, 2015. The loan was under negotiation with Laifeng County Small Business Loan Guarantee Company for loan extension. Until the date of this report, the negotiation was still in the process. - 570,172 Loan payable to Laifeng County Small Business Loan Guarantee Company, annual interest rate of 9.72%, due by May 14, 2014 but had been extended to May 14, 2015. The loan was under negotiation with Laifeng County Small Business Loan Guarantee Company for loan extension. Until the date of this report, the negotiation was still in the process. - 570,172 Loan payable to Bank of China, annual interest rate of 4.35%, due by December 2, 2016 with property provided by Laifeng Urban Construction Investment Co., Ltd. and by the shareholders as collaterals and guaranteed by Laifeng Anpulo Yunxing Transportation Co., Ltd. $ 4,313,200 - Loan payable to Agricultural Development Bank of China, annual interest rate of 5.6%, due by January 21, 2016, guaranteed by Enshi Agricultural Development Credit Guarantee Co., Ltd. and Mr. Wenping Luo. The loan had been repaid in January 21, 2016. 1,540,429 - Loan payable to Shanghai Pudong Development Bank, annual interest rate of 4.35%, due by March 21, 2016 with Mr. Wenping Luo as guarantor and pledged with Anpulo Laifeng’s accounts receivable of $804,064. The loan had been renewed to June 21, 2016 358,920 - Loan payable to Agricultural Development Bank of China, annual interest rate of 4.6%, due by September 22, 2016 with buildings provided by Anpulo Laifeng as collateral. 2,926,814 - Loan payable to Industrial and Commercial Bank of China, annual interest rate of 4.6%, due by September 9, 2016 with property provided by 2 individuals, Benshuang Yao and Youxiang Zhou as collateral. 2,002,557 - Loan payable to Laifeng Jiuding Pawn Co., Ltd., annual interest rate of 3.6%, due by April 9, 2016. The loan had been repaid in April 11,
2016 92,425 - $ 11,234,345 $ 13,912,194 Long-term Loans Long-term bank loan represents an amount due to a bank that is due more than one year. At December 31, 2015 and 2014, long-term bank loans consisted of the following: December 31, 2015 2014 Long-term loans $ 1,263,151 $ - Less: Discount of long-term loans (160,130 ) - $ 1,103,021 $ - On December 8, 2015, the Company renewed its outstanding short-term loans of $1,263,151 in total with Laifeng County Small Business Loan Guarantee Company to long-term loans with due dates extended from March 18, April 21, and May 14, 2015 to March 19, April 22, and May 15, 2018. In addition, the relevant interest charges are waived during their extended outstanding periods. As of December 31, 2015, the present value of the long-term loans was $1,103,021 with 6% discount rate. During the year ended December 31, 2015, the Company reported a gain of $293,452 from loan restructuring and interest expense of $44,247 amortized from the discount of long-term loans.</t>
  </si>
  <si>
    <t>Capital Stock</t>
  </si>
  <si>
    <t>Capital Stock [Abstract]</t>
  </si>
  <si>
    <t>CAPITAL STOCK</t>
  </si>
  <si>
    <t>NOTE 12 – CAPITAL STOCK The Company is authorized to issue 500,000,000 shares of preferred stock, $0.001 par value, and as of December 31, 2015 and 2014 it had 11,630,000 shares and 90,000,000 shares issued and outstanding, respectively. The Company is authorized to issue 1,000,000,000 shares of common stock, $0.001 par value, and as of December 31, 2015 and 2014 it had 184,126,166 shares and 123,000,000 shares issued and outstanding, respectively. On October 30, 2013, Anpulo entered into a Share Exchange Agreement (the “Exchange Agreement”) with Anpulo HK. Pursuant to the terms of the Exchange Agreement, the shareholders of Anpulo HK transferred to Anpulo all of the Anpulo HK Shares in exchange for the issuance of 122,900,000 shares of Anpulo’s common stock (the “Share Exchange”). As a result of the Share Exchange, Anpulo HK became a wholly-owned subsidiary of Anpulo and the shareholders of Anpulo HK acquired approximately 99.92% of Anpulo’s issued and outstanding common stock. Other than its equity interest in Anpulo HK, Anpulo does not own any assets or conduct any operations. During the year of 2015, we had issued 61,126,166 shares of our common stock to various people in China for the purchase price of $0.11 per share. We were planning to issue 70 million shares of our common stock in total and raised approximately $7.7 million from the issuances. The capital collected from new share issuances would be used to buy back our outstanding preferred stock at approximately $0.09 per share. As the result of the issuances of our common stock and buy back transaction, we had bought back and canceled 78,370,000 shares of preferred stock as of December 31, 2015.</t>
  </si>
  <si>
    <t>Statutory reserves</t>
  </si>
  <si>
    <t>Statutory Reserves [Abstract]</t>
  </si>
  <si>
    <t>STATUTORY RESERVES</t>
  </si>
  <si>
    <t>NOTE 13 – STATUTORY RESERVES As stipulated by the Company Law of the PRC, net income after taxation can only be distributed as dividends after appropriation has been made for the following: ● Making up cumulative prior years’ losses, if any; ● Allocations to the “Statutory surplus reserve” of at least 10% of income after tax, as determined under PRC accounting rules and regulations, until the fund amounts to 50% of the Company’s registered capital; ● Allocations to the discretionary surplus reserve, if approved by the stockholders; ● 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Since the Company did not realize net income from its operations in the past years, the Company did not allocate any statutory reserve contributions. The reserves amounted to $0 as of December 31, 2015 and 2014.</t>
  </si>
  <si>
    <t>Certain Risks And Concentrations</t>
  </si>
  <si>
    <t>Certain Risks and Concentrations [Abstract]</t>
  </si>
  <si>
    <t>CERTAIN RISKS AND CONCENTRATIONS</t>
  </si>
  <si>
    <t xml:space="preserve"> NOTE 14 – CERTAIN RISKS AND CONCENTRATIONS Customers The following table sets forth information as to each customer that accounted for 10% or more of the Company’s revenues for the years ended December 31, 2015, 2014, and 2013. Years Ended December 31, Customers 2015 2014 2013 A 19 % 26 % 24 % B 10 % 14 % 13 % Suppliers No supplier accounted for 10% or more of the Company’s purchases during the years ended December 31, 2015, 2014 and 2013. Risk arising from operations in foreign countries Substantially all of the Company’s operations are conducted in China. The Company’s operations are subject to various political, economic, and other risks and uncertainties inherent in China. Among other risks, the Company’s operations are subject to the risks of restrictions on transfer of funds; changing taxation policies; foreign exchange restrictions; and political conditions and governmental regulations. Risk arising from contractual arrangements with Anpulo Laifeng The Company conducts substantially all of its operations, and generates substantially all of its revenues, through contractual arrangements with Anpulo Laifeng that provide the Company with effective control over Anpulo Laifeng. The Company depends on Anpulo Laifeng to hold and maintain contracts with its customers. Anpulo Laifeng owns substantially all of the Company’s intellectual property, facilities and other assets relating to the operation of the Company’s business, and employs the personnel for substantially all of its business. Neither Anpulo, nor Anpulo HK nor Anpulo WFOE has any ownership interest in Anpulo Laifeng. Although Anpulo WFOE’s contractual arrangements with Anpulo Laifeng are valid, binding and enforceable under current PRC laws and regulations, these contractual arrangements may not be as effective in providing the Company with control over Anpulo Laifeng as direct ownership of Anpulo Laifeng would.</t>
  </si>
  <si>
    <t>Subsidy Income</t>
  </si>
  <si>
    <t>Subsidy Income [Abstract]</t>
  </si>
  <si>
    <t>SUBSIDY INCOME</t>
  </si>
  <si>
    <t>NOTE 15 – SUBSIDY INCOME During the year ended December 31, 2015, the Company received subsidies from the local government of $1,072,888 in total which included $168,842 for bank interest expenses and $904,046 for subsidies to slaughtering companies and companies operating in poverty and minority area. The Company cannot guarantee it will keep receiving subsidies from the government in the future. During the year ended December 31, 2014, the Company received subsidies from the local government of $749,501 in total which included $638,875 for bank interest expenses and $110,626 for subsidies to slaughtering companies and companies operating in poverty and minority area. The Company cannot guarantee it will keep receiving subsidies from the government in the future. During the year ended December 31, 2013, the Company received subsidies from the local government of $176,594 in total which included $58,154 for bank interest expenses and $118,440 for subsidies to slaughtering companies and companies operating in poverty and minority area. . The Company cannot guarantee it will keep receiving subsidies from the government in the future.</t>
  </si>
  <si>
    <t>Income Taxes</t>
  </si>
  <si>
    <t>Income Tax Disclosure [Abstract]</t>
  </si>
  <si>
    <t>INCOME TAXES</t>
  </si>
  <si>
    <t>NOTE 16 –INCOME TAXES The Company and each of its subsidiaries file separate income tax return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British Virgin Islands On June 25, 2012, Anpulo re-domiciled from the State of Nevada to British Virgin Islands. Anpulo is not subject to tax on income or capital gains. In addition, upon payments of dividends by Anpulo, no British Virgin Islands withholding tax is imposed. Hong Kong Anpulo International (Hong Kong) Limited (“Anpulo HK”) is incorporated in Hong Kong and is subject to Hong Kong’s profits tax rate of 16.5% for the years ended December 31, 2015, 2014, and 2013. Anpulo HK did not earn any income that was derived in Hong Kong for the years ended December 31, 2015, 2014, and 2013. The payments of dividends by Hong Kong companies are not subject to any Hong Kong withholding tax. PRC The PRC’s statutory income tax rate is 25%. The Company’s PRC subsidiaries are subject to income tax at 25% unless otherwise specified. The components of earnings (losses) before income taxes by jurisdictions are as follows: For the Years Ended December 31, 2015 2014 2013 BVI $ (213,792 ) $ (178,062 ) $ (49,612 ) PRC 325,077 (951,334 ) (825,219 ) $ 111,285 $ (1,129,396 ) $ (874,831 ) Income tax expense for the years ended December 31, 2015, 2014, and 2013 is as follow: For the Years Ended December 31, 2015 2014 2013 Income tax (benefit) provision at China Statutory rate $ (125,000 ) $ (238,000 ) $ (206,000 ) Benefits of loss not realized 125,000 238,000 206,000 Benefits of NOL realized - - - $ - $ - $ - The components of deferred income tax asset are as follow: As of December 31, 2015 2014 2013 Deferred income tax asset: Net operating loss carry forwards $ 877,000 $ 752,000 $ 514,000 Valuation allowance (877,000 ) (752,000 ) (514,000 ) $ - $ - $ - As of
December 31, 2015, the Company has a net operating loss carry forward for tax purposes of approximately $2 million available to offset future taxable income through 2020. Changes in tax laws and rates could also affect recorded deferred tax assets and liabilities in the future. Management is not aware of any such changes that would have a material effect on the Company’s results of operations, cash flows or financial position. The calculation of our tax liabilities involves dealing with uncertainties in the application of complex tax laws and regulations. FASB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ASC Topic 740 also provides guidance on measurement, derecognition, classification, interest and penalties, accounting in interim periods, disclosure and transition. We recognize tax liabilities in accordance with ASC Topic 740 and we adjust these liabilities when our judgment changes as a result of the evaluation of new information not previously available.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they are determined.</t>
  </si>
  <si>
    <t>Commitments And Contingencies</t>
  </si>
  <si>
    <t>Commitments and Contingencies [Abstract]</t>
  </si>
  <si>
    <t>COMMITMENTS AND CONTINGENCIES</t>
  </si>
  <si>
    <t>NOTE 17 – COMMITMENTS AND CONTINGENCIES General The Company follows ASC 450, Accounting for Contingencies,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been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he Company has not accounted for any loss contingencies as of December 31, 2015, 2014, and 2013. Lease obligations The Company leases office space that has a remaining term of 4 years and expired November 30, 2018 which had been canceled in 2014. Instead, the Company entered into a new leasing agreement with a rental of $3,250 and will be renewed every 6 months. The Company does not have capital leases. In most cases, management expects that, in the normal course of business, leases will be renewed or replaced. Net rental expense relating to the Company’s operating leases for the years ended December 31, 2015, 2014, and 2013 was $43,828, $41,314, and $26,331, respectively. Environmental matters Environmental laws and regulations to which the Company is subject mandate additional concerns and requirements of the Company. Failure to comply with applicable laws, regulations and permits can result in injunctive actions, damages and civil and criminal penalties. The laws and regulations applicable to the Company's activities change frequently and it is not possible to predict the potential impact on the Company from any such future changes. Although management believes that the Company is in material compliance with the statutes, laws, rules and regulations of every jurisdiction in which it operates, no assurance can be given that the Company’s compliance with the applicable statutes, laws, rules and regulations will not be challenged by governing authorities or private parties, or that such challenges will not lead to material adverse effects on the Company’s financial position, results of operations, or cash flows. The Company is not involved in any legal matters. While incapable of estimation, in the opinion of the management, the individual regulatory and legal matters in which it might be involved in the future are not expected to have a material adverse effect on the Company’s financial position, results of operations, or cash flows.</t>
  </si>
  <si>
    <t>Going Cocern</t>
  </si>
  <si>
    <t>Going Concern [Abstract]</t>
  </si>
  <si>
    <t>GOING CONCERN</t>
  </si>
  <si>
    <t>NOTE 18 – GOING CONCERN As reflected in the accompanying financial statements, the Company has accumulated deficit of $3,085,757, a working capital deficit and cash outflow from operating activities of $3,834,223 and $986,028 at December 31,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Subsequent Event</t>
  </si>
  <si>
    <t>Subsequent Events [Abstract]</t>
  </si>
  <si>
    <t>SUBSEQUENT EVENT</t>
  </si>
  <si>
    <t>NOTE 19 – SUBSEQUENT EVENT On March 6, 2016, the Company issued additional 170,000 shares of its common stock to various individuals for a purchase price of $0.11.</t>
  </si>
  <si>
    <t>Summary of Significant Accounting Policies (Policies)</t>
  </si>
  <si>
    <t>Basis of Presentation</t>
  </si>
  <si>
    <t>Basis of Presentation The accompanying consolidated financial statements have been prepared in conformity with US GAAP. The basis of accounting differs from that used in the statutory accounts of the Company, which are prepared in accordance with the accounting principles of the PRC (“PRC GAAP”). The Company’s functional currency is the Chinese Renminbi (“RMB”); however the accompanying consolidated financial statements have been translated and presented in United States Dollars (“USD”). All significant intercompany transactions and balances have been eliminated. As reflected in the accompanying financial statements, the Company has accumulated deficit of $3,085,757 a working capital deficit and cash outflow from operating activities of $3,834,223 and $986,028 at December 31, 2015.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Use of Estimates</t>
  </si>
  <si>
    <t>Use of Estimates The preparation of the unaudited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for the years ended December 31, 2015, 2014, and 2013 include the allowance for doubtful accounts, the allowance for obsolete inventory, the useful life of property and equipment and intangible assets, assumptions used in assessing impairment of long-term assets and valuation of deferred tax assets, and accruals for taxes due.</t>
  </si>
  <si>
    <t>Principles of Consolidation</t>
  </si>
  <si>
    <t>Principles of Consolidation Pursuant to US GAAP, Anpulo Laifeng and Anpulo Muye is the VIEs of the Company and the Company is the primary beneficiary of the VIEs. Accordingly, the VIEs have been consolidated in the Company’s financial statements. Based on various VIE agreements, the Company is able to exercise control over the VIEs, and obtain the financial interests such as the periodic income of the VIEs through the EMA, PEA, and OA and to acquire the net assets of VIEs through purchase of their equities at essentially no cost. The Company therefore concluded that its interest in the VIEs is not a non-controlling interest and therefore is not classified as such. Based on the Exclusive Agreements the amount of controlling interest of the Anpulo Laifeng shareholders, who are holding shares of the VIEs for the Company, is zero. They exercise no controls over the VIEs and no financial interests of ownership are due to them either for periodic income or the net assets.</t>
  </si>
  <si>
    <t>Cash and Cash Equivalents</t>
  </si>
  <si>
    <t>Cash and Cash Equivalents For purposes of the statements of cash flows, the Company considers all highly liquid instruments purchased with a maturity of three months or less and money market accounts to be cash equivalents. The Company maintains cash and cash equivalents with various financial institutions mainly in the PRC and the U.S. As of December 31, 2015 and 2014, balances in banks in the PRC of $680,877 and $740,532, respectively, are uninsured.</t>
  </si>
  <si>
    <t>Fair Value of Financial Instruments</t>
  </si>
  <si>
    <t>Fair Value of Financial Instruments The Company adopted the guidance of ASC Topi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following tables present information about investment held for trading measured at fair value on a nonrecurring basis as of December 31, 2015 and 2014: Quoted Prices in Active Markets for Identical Assets (Level 1) Significant Other Observable Inputs (Level 2) Significant Unobservable Inputs (Level 3) Balance at December 31, 2015 Gain (Loss) Investment in gold held for trading $ 21,517 $ - $ - $ 21,517 $ - Quoted Prices in Active Markets for Identical Assets (Level 1) Significant Other Observable Inputs (Level 2) Significant Unobservable Inputs (Level 3) Balance at December 31, 2014 Gain (Loss) Investment in gold held for trading $ 22,755 $ - $ - $ 22,755 $ (10,001 ) The Company conducted an impairment assessment on the investment held for trading based on the guidelines established in FASB ASC Topic 360 to determine the estimated fair market value of the investment as of December 31, 2015 and 2014. Upon completion of its 2014 impairment analysis, the Company determined that the carrying value exceeded the fair market value on the investment which is held for sale. The Company recorded impairment charge of $0 and $10,001 at December 31, 2015 and 2014. The carrying amounts reported in the balance sheets for cash and cash equivalents, accounts receivable, inventories, advances to suppliers, prepaid expenses and other, short-term loans, accounts payable, accrued expenses, advances from customers, VAT and service taxes payable and income taxes payable approximate their fair market value based on the short-term maturity of these instruments. ASC Topic 825-10 “ Financial Instruments</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At December 31, 2015 and 2014, the Company has established, based on a review of its outstanding balances, an allowance for doubtful accounts in the amounts of $125,103 and $132,301, respectively.</t>
  </si>
  <si>
    <t>Investment in Gold - Held for Trading</t>
  </si>
  <si>
    <t>Investment in Gold – Held for Trading Marketable investment instruments are generally designated as investment held for trading. Investments held for trading are measured at fair value, whereby gains and losses resulting from changes in fair value are recognized to profit or loss. The Company holds investments in gold for trading purposes. As of December 31, 2015 and 2014 the Company holds investment for trading of $21,517 and $22,755, respectively. The Company reported losses of $0, $10,001, and $0 resulting from changes in fair value during the years of 2015, 2014, and 2013.</t>
  </si>
  <si>
    <t>Inventories Inventories, consisting of raw materials, work in process and finished goods related to the Company’s products are stated at the lower of cost or market utilizing the weighted average method. An allowance is established when management determines that certain inventories may not be saleable. If inventory costs exceed expected market value due to obsolescence or quantities in excess of expected demand, the Company will record reserves for the difference between the cost and the market value. These reserves are recorded based on estimates. The Company did not record inventory reserve at December 31, 2015 and 2014.</t>
  </si>
  <si>
    <t>Advances to Suppliers</t>
  </si>
  <si>
    <t>Advances to Suppliers Advances to suppliers represent the cash paid in advance for the purchase of raw material from suppliers. The advance payments are intended to ensure preferential pricing and delivery. The amounts advanced under such arrangements totaled $76,472 and $278,257 as of December 31, 2015 and 2014, respectively.</t>
  </si>
  <si>
    <t>Other Current Assets</t>
  </si>
  <si>
    <t>Other Current Assets Other current assets represent the cash held in personal bank accounts. Most of the Company’s business activities are with peasant farmers and of necessity such transactions are carried out in cash. Corporate bank accounts in the PRC generally have cumbersome procedures for cash deposits and withdrawals. However, such cumbersome procedures are not applicable to personal bank accounts. For this reason, many companies that deal with a significant volume of cash activities often arrange to have a personal bank account established in the name of a trusted employee to facilitate such transactions. The Company’s rights to its funds held in such account are documented through a formal agreement with the individual nominally listed as the account owner. Since 2005, the Company kept a certain amount of cash in personal bank accounts established in the names of its cashiers, accountants, and Chief Executive Officer for the purpose of cash maintenance and management. The Company’s cashier, accountants, and Chief Executive Officer were maintaining and managing cash of $1,004,650 and $1,030,666 on behalf of the Company as of December 31, 2015 and 2014.</t>
  </si>
  <si>
    <t>Plant and Equipment Plant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s 20 years Vehicles 5 ~ 8 years Office equipment 5 years Operating equipment 4 ~ 10 years</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record any impairment charge for the years ended December 31, 2015, 2014, and 2013.</t>
  </si>
  <si>
    <t>Advances from Customers</t>
  </si>
  <si>
    <t>Advances from Customers Advances from customers at December 31, 2015 and 2014 amounted to $48,842 and $36,959, respectively, and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si>
  <si>
    <t>Revenue Recognition</t>
  </si>
  <si>
    <t>Revenue Recognition Pursuant to the guidance of ASC Topic 605 and ASC Topic 360, the Company recognizes revenue when persuasive evidence of an arrangement exists, delivery has occurred or services have been rendered, the purchase price is fixed or determinable and collectability is reasonably assured. The Company recognizes revenues from the sale of its pork products upon shipment and transfer of title.</t>
  </si>
  <si>
    <t>Income Taxes The Company is governed by the Income Tax Law of the PRC and the U.S. Internal Revenue Code of 1986, as amended. The Company accounts for income taxes using the liability method prescribed by ASC Topic 740, “ Income Taxes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December 31, 2015 and 2014, the Company had no uncertain tax positions, and will continue to evaluate for uncertain positions in the future.</t>
  </si>
  <si>
    <t>Shipping and Handling Costs</t>
  </si>
  <si>
    <t>Shipping and Handling Costs Shipping costs are included in selling expenses and totaled $335,050, $264,168, and $264,483 for the years ended December 31, 2015, 2014, and 2013, respectively.</t>
  </si>
  <si>
    <t>Employee Benefits</t>
  </si>
  <si>
    <t>Employee Benefits The Company’s operations and employees are all located in the PRC. The Company makes mandatory contributions to the PRC government’s health, retirement benefit and unemployment funds in accordance with the relevant Chinese social security laws. The costs of these payments are charged to the same accounts as the related salary costs in the same period as the related salary costs. Employee benefit costs totaled $370,985, $243,493, and $109,460 for the years ended December 31, 2015, 2014, and 2013</t>
  </si>
  <si>
    <t>Advertising Costs</t>
  </si>
  <si>
    <t>Advertising Costs Advertising is expensed as incurred and is included in selling, general and administrative expenses on the accompanying statements of income and comprehensive income and totaled $83,612, $196,412, and $127,911 for the years ended December 31, 2015, 2014, and 2013, respectively.</t>
  </si>
  <si>
    <t>Foreign Currency Translation</t>
  </si>
  <si>
    <t>Foreign Currency Translation The reporting currency of the Company is the U.S. dollar. The functional currency of the Company is the Chinese Renminbi (“RMB”).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 The cumulative translation adjustment and effect of exchange rate changes on cash for the years ended December 31, 2015, 2014, and 2013 All of the Company’s revenue transactions are transacted in the functional currency. The Company does not enter into any material transaction in foreign currencies. Transaction gains or losses have not had, and are not expected to have, a material effect on the results of operations of the Company. Asset and liability accounts at December 31, 2015 and 2014 were translated at 6.4917 RMB to $1.00 and 6.1385 RMB to $1.00, respectively, which were the exchange rates on the balance sheet dates. Equity accounts were stated at their historical rate. The average translation rates applied to the statements of income for the years ended December 31, 2015, 2014, and 2013</t>
  </si>
  <si>
    <t>Related Parties</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si>
  <si>
    <t>Accumulated Other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5, 2014, and 2013 included net income (loss) and unrealized gains from foreign currency translation adjustments.</t>
  </si>
  <si>
    <t>Segment Information</t>
  </si>
  <si>
    <t>Segment Information The Company follows FASB ASC 280-Segment Reporting, which requires that companies disclose segment data based on how management makes decision about allocating resources to segments and evaluating their performance. The Company’s management has determined that as of December 31, 2015 and 2014 their operations are in one segment, that of pork retailing business.</t>
  </si>
  <si>
    <t>Contingencies</t>
  </si>
  <si>
    <t>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s inherently involve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Restrictions of Transfer of Assets Out of the PRC</t>
  </si>
  <si>
    <t>Restrictions of Transfer of Assets Out of the PRC Dividend payments by Laifeng Anpulo are limited by certain statutory regulations in the PRC. No dividends may be paid by Laifeng Anpulo without first receiving prior approval from the Foreign Currency Exchange Management Bureau. Dividend payments are restricted to 90% of profits, after tax.</t>
  </si>
  <si>
    <t>Control by Principal Stockholders</t>
  </si>
  <si>
    <t>Control by Principal Stockholders Our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si>
  <si>
    <t>Concentrations of Credit Risks</t>
  </si>
  <si>
    <t>Concentrations of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t December 31, 2015 and 2014, the Company’s cash balances by geographic area were as follows: December 31, 2015 2014 Country: United States $ - - $ - - China 680,877 100 % 740,532 100 % Total cash and cash equivalents $ 680,877 100 % $ 740,532 100 %</t>
  </si>
  <si>
    <t>Recent Accounting Pronouncement</t>
  </si>
  <si>
    <t>Recent Accounting Pronouncement In November 2014, the FASB issued ASU 2014-17, "Business Combinations (Topic 805): Pushdown Accounting (a consensus of the FASB Emerging Issues Task Force)." ASU 2014-17 provides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This new standard is effective on November 18, 2014. Early application is prohibited.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has adopted this new guidance and there's no impact on its consolidated financial statements. In May 2014, as part of its ongoing efforts to assist in the convergence of U.S. GAAP and International Financial Reporting Standards, the Financial Accounting Standards Board (“FASB”) issued a new standard related to revenue recognition. FASB issued Accounting Standards Update (“ASU”) No. 2014-9, “Revenue from Contracts with Customers” (“ASU 2014-9”). ASU 2014-9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updated guidance related to revenue recognition which affects any entity that either enters into contracts with customers to transfer goods or services or enters into contracts for the transfer of nonfinancial assets unless those contracts are within the scope of other standards. The guidance requires that an entity recognize revenue to depict the transfer of promised goods or services to customers in an amount that reflects the consideration to which the entity expects to be entitled in exchange for those goods or services. The guidance is effective for the Company starting on January 1, 2017. The Company is currently evaluating the impact this guidance will have on its combined financial position, results of operations and cash flows. In April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This new guidance will be effective for us beginning July 1, 2016. We are currently evaluating the impact of this standard on our consolidated financial statements.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Entities are currently required to retrospectively apply adjustments made to provisional amounts recognized in a business combination. ASU 2015-16 is effective for fiscal years beginning after December 15, 2015, including interim periods within those fiscal years. The guidance is to be applied prospectively to measurement period adjustments that occur after the effective date of the guidance with earlier application permitted for financial statements that have not been issued. The Company
elected to adopt ASU
2015-16 early, effective in the year ended December 31, 2015. In November 2015, the FASB issued ASU No. 2015-17, Income Taxes (Topic 740): Balance Sheet Classification of Deferred Taxes. Thestandard requires that deferred tax liabilities and assets be classified as noncurrent in a classified statement of financial position. Entities are currently required to separate deferred income tax liabilities and assets into current and noncurrent amounts in a classified statement of financial position. The amendments, which require non-current presentation only (by jurisdiction), are effective for financial statements issued for annual periods beginning after December 15, 2016 with earlier application permitted as of the beginning of an interim or annual reporting period. The guidance is to be applied either prospectively to all deferred tax liabilities and assets or retrospectively to all periods presented. The Company elected to early adopt this standard, effective as of December 31, 2015. There was no impact from this adoption. In January 2016, the FASB issued ASU No. 2016-01, Financial Instruments—Overall (Subtopic 825-10): Recognition and Measurement of Financial Assets and Financial Liabilities. The standard requires several targeted changes including that equity investments (except those accounted for under the equity method of accounting, or those that result in consolidation of the investee) be measured at fair value with changes in fair value recognized in net income. The new guidance also changes certain disclosure requirements and other aspects of current US GAAP. Amendments are to be applied as a cumulative-effect adjustment to the balance sheet as of the beginning of the fiscal year of adoption. This standard is effective for fiscal years starting after December 15, 2017, including interim periods within those fiscal years. The standard does not permit early adoption with the exception of certain targeted provisions. The Company is currently assessing the impact and timing of adopting this guidance on its consolidated financial statements. In February 2016, the FASB issued a new standard related to leases to increase transparency and comparability among organizations by requiring the recognition of lease assets and lease liabilities on the balance sheet. Most prominent among the amendments is the recognition of assets and liabilities by lessees for those leases classified as operating leases under previous U.S. GAAP. Under the new standard, disclosures are required to meet the objective of enabling users of financial statements to assess the amount, timing, and uncertainty of cash flows arising from leases. We anticipate this standard will have a material impact on our consolidated balance sheets, and we are currently evaluating its impact. In March 2016, the Financial Accounting Standards Board (“FASB”) issued a new standard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standard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Company is currently
assessing the impact and
timing of adopting this guidance on its consolidated financial statements. Based on the Company’s initial assessment of the standard, the Company expects that any potential future disposals of individual hog farms will not be reported as discontinued operations and that the results of operations of any disposed hog farm, including revenues, costs and any gains or losses on disposal, will be classified as continuing operations within the Consolidated Statements of Operations and Comprehensive Income for all periods presented through the date of disposition.</t>
  </si>
  <si>
    <t>Summary of Significant Accounting Policies (Tables)</t>
  </si>
  <si>
    <t>Schedule of investment held for trading</t>
  </si>
  <si>
    <t xml:space="preserve"> Quoted Prices in Active Markets for Identical Assets (Level 1) Significant Other Observable Inputs (Level 2) Significant Unobservable Inputs (Level 3) Balance at December 31, 2015 Gain (Loss) Investment in gold held for trading $ 21,517 $ - $ - $ 21,517 $ - Quoted Prices in Active Markets for Identical Assets (Level 1) Significant Other Observable Inputs (Level 2) Significant Unobservable Inputs (Level 3) Balance at December 31, 2014 Gain (Loss) Investment in gold held for trading $ 22,755 $ - $ - $ 22,755 $ (10,001 ) </t>
  </si>
  <si>
    <t>Summary of property and equipment estimated useful life</t>
  </si>
  <si>
    <t xml:space="preserve"> Useful Life Buildings 20 years Vehicles 5 ~ 8 years Office equipment 5 years Operating equipment 4 ~ 10 years </t>
  </si>
  <si>
    <t>Schedule of company's cash balances by geographic area</t>
  </si>
  <si>
    <t xml:space="preserve"> December 31, 2015 2014 Country: United States $ - - $ - - China 680,877 100 % 740,532 100 % Total cash and cash equivalents $ 680,877 100 % $ 740,532 100 %</t>
  </si>
  <si>
    <t>Accounts Receivable (Table)</t>
  </si>
  <si>
    <t>Schedule of accounts receivable</t>
  </si>
  <si>
    <t xml:space="preserve"> December 31, 2015 2014 Accounts receivable $ 4,119,564 $ 2,696,420 Less: allowance for doubtful accounts (125,103 ) (132,301 ) $ 3,994,461 $ 2,564,119</t>
  </si>
  <si>
    <t>Inventories (Tables)</t>
  </si>
  <si>
    <t>Summary of Inventories</t>
  </si>
  <si>
    <t xml:space="preserve"> December 31, 2015 2014 Raw materials $ 86,644 $ 79,776 Work in process 209,832 84,930 Finished goods 1,488,519 1,095,869 1,260,575 Less: reserve for obsolete inventory - - $ 1,784,995 $ 1,260,575</t>
  </si>
  <si>
    <t>Other Receivables (Tables)</t>
  </si>
  <si>
    <t>Other Receivables [Abstract]</t>
  </si>
  <si>
    <t>Schedule of other receivables</t>
  </si>
  <si>
    <t xml:space="preserve"> December 31, 2015 2014 Deposits to supermarkets $ 37,913 $ 130,105 Interest receivable – related party 50,433 - Travel advances to employees 62,855 16,760 Others 1,208 10,918 152,409 157,783 Less: allowance for doubtful accounts (117,164 ) (4,079 ) $ 35,264 $ 153,704 </t>
  </si>
  <si>
    <t>Long-Term Prepaid Expenses (Tables)</t>
  </si>
  <si>
    <t>Schedule of long-term prepaid expenses</t>
  </si>
  <si>
    <t xml:space="preserve"> December 31, 2015 2014 Long-term prepaid rental expenses $ 357,239 $ 377,794 Less: Accumulated amortization (37,212 ) (20,464 ) $ 320,027 $ 357,330</t>
  </si>
  <si>
    <t>Plant and Equipment (Tables)</t>
  </si>
  <si>
    <t>Summary of Plant and Equipment</t>
  </si>
  <si>
    <t xml:space="preserve"> December 31, Useful Life 2015 2014 Buildings 20 years $ 7,045,639 $ 7,281,818 Operating equipment 4 to 10 years 3,475,400 3,738,522 Office equipment 5 years 127,339 131,538 Vehicles 5 to 8 years 399,364 427,849 11,047,742 11,579,727 Less: accumulated depreciation (4,873,896 ) (4,414,388 ) $ 6,173,846 $ 7,165,339</t>
  </si>
  <si>
    <t>Intangible Assets (Tables)</t>
  </si>
  <si>
    <t>Schedule of land use rights</t>
  </si>
  <si>
    <t xml:space="preserve"> December 31, Useful Life 2015 2014 Land use rights 50 years $ 3,851,071 $ 4,072,656 Others 1 year 5,881 6,220 3,856,952 4,078,876 Less: accumulated depreciation (686,236 ) (644,269 ) $ 3,170,716 $ 3,434,607</t>
  </si>
  <si>
    <t>Loans Payable (Tables)</t>
  </si>
  <si>
    <t>Schedule of short-term bank loans</t>
  </si>
  <si>
    <t xml:space="preserve"> December 31, 2015 2014 Loan payable to Bank of China, annual interest rate of 5.6%, due by November 27, 2015 with buildings and land use rights provided by the shareholders as collateral. $ - $ 4,561,375 Loan payable to Agricultural Development Bank of China, annual interest rate of 6%, due by January 15, 2015, guaranteed by Enshi Zhou Nongfa Credit Guarantee Co., Ltd. The loan had been repaid in January 6, 2015. - 1,629,062 Loan payable to Agricultural Development Bank of China, annual interest rate of 6%, due by September 28, 2015, with the Company’s property and equipment as collateral. - 3,095,219 Loan payable to Industrial and Commercial Bank of China, annual interest rate of 6%, due by September 9, 2015 with buildings and land use rights provided by 2 individuals, Benshuang Yao and Youxiang Zhou as collateral. - 2,117,782 Loan payable to Industrial and Commercial Bank of China, annual interest rate of 6%, due by March 17, 2015 with RMB 8 million as collateral which had been reported as restricted cash. The loan had been repaid in March 17, 2015. - 1,172,925 - Loan payable to Laifeng County Small Business Loan Guarantee Company, annual interest rate of 9.72%, due by March 18, 2014 but had been extended to March 18, 2015. The loan was under negotiation with Laifeng County Small Business Loan Guarantee Company for loan extension. Until the date of this report, the negotiation was still in the process. - 195,487 Loan payable to Laifeng County Small Business Loan Guarantee Company, annual interest rate of 9.72%, due by April 21, 2014 but had been extended to April 21, 2015. The loan was under negotiation with Laifeng County Small Business Loan Guarantee Company for loan extension. Until the date of this report, the negotiation was still in the process. - 570,172 Loan payable to Laifeng County Small Business Loan Guarantee Company, annual interest rate of 9.72%, due by May 14, 2014 but had been extended to May 14, 2015. The loan was under negotiation with Laifeng County Small Business Loan Guarantee Company for loan extension. Until the date of this report, the negotiation was still in the process. - 570,172 Loan payable to Bank of China, annual interest rate of 4.35%, due by December 2, 2016 with property provided by Laifeng Urban Construction Investment Co., Ltd. and by the shareholders as collaterals and guaranteed by Laifeng Anpulo Yunxing Transportation Co., Ltd. $ 4,313,200 - Loan payable to Agricultural Development Bank of China, annual interest rate of 5.6%, due by January 21, 2016, guaranteed by Enshi Agricultural Development Credit Guarantee Co., Ltd. and Mr. Wenping Luo. The loan had been repaid in January 21, 2016. 1,540,429 - Loan payable to Shanghai Pudong Development Bank, annual interest rate of 4.35%, due by March 21, 2016 with Mr. Wenping Luo as guarantor and pledged with Anpulo Laifeng’s accounts receivable of $804,064. The loan had been renewed to June 21, 2016 358,920 - Loan payable to Agricultural Development Bank of China, annual interest rate of 4.6%, due by September 22, 2016 with buildings provided by Anpulo Laifeng as collateral. 2,926,814 - Loan payable to Industrial and Commercial Bank of China, annual interest rate of 4.6%, due by September 9, 2016 with property provided by 2 individuals, Benshuang Yao and Youxiang Zhou as collateral. 2,002,557 - Loan payable to Laifeng Jiuding Pawn Co., Ltd., annual interest rate of 3.6%, due by April 9, 2016. The loan had been repaid in April 11, 2016 92,425 - $ 11,234,345 $ 13,912,194 </t>
  </si>
  <si>
    <t>Schedule of Long-term bank loans</t>
  </si>
  <si>
    <t xml:space="preserve"> December 31, 2015 2014 Long-term loans $ 1,263,151 $ - Less: Discount of long-term loans (160,130 ) - $ 1,103,021 $ -</t>
  </si>
  <si>
    <t>Certain Risks And Concentrations (Tables)</t>
  </si>
  <si>
    <t>Schedule of customer's concentration in revenue</t>
  </si>
  <si>
    <t xml:space="preserve"> Years Ended December 31, Customers 2015 2014 2013 A 19 % 26 % 24 % B 10 % 14 % 13 %</t>
  </si>
  <si>
    <t>Income Taxes (Tables)</t>
  </si>
  <si>
    <t>Schedule of components of earnings (losses) before income taxes</t>
  </si>
  <si>
    <t xml:space="preserve"> For the Years Ended December 31, 2015 2014 2013 BVI $ (213,792 ) $ (178,062 ) $ (49,612 ) PRC 325,077 (951,334 ) (825,219 ) $ 111,285 $ (1,129,396 ) $ (874,831 )</t>
  </si>
  <si>
    <t>Schedule of income tax expense</t>
  </si>
  <si>
    <t xml:space="preserve"> For the Years Ended December 31, 2015 2014 2013 Income tax (benefit) provision at China Statutory rate $ (125,000 ) $ (238,000 ) $ (206,000 ) Benefits of loss not realized 125,000 238,000 206,000 Benefits of NOL realized - - - $ - $ - $ -</t>
  </si>
  <si>
    <t>Components of deferred income tax asset</t>
  </si>
  <si>
    <t xml:space="preserve"> As of December 31, 2015 2014 2013 Deferred income tax asset: Net operating loss carry forwards $ 877,000 $ 752,000 $ 514,000 Valuation allowance (877,000 ) (752,000 ) (514,000 ) $ - $ - $ -</t>
  </si>
  <si>
    <t>Organization and Nature of Operations (Details) ¥ in Millions</t>
  </si>
  <si>
    <t>Apr. 20, 2014USD ($)</t>
  </si>
  <si>
    <t>Apr. 30, 2015USD ($)</t>
  </si>
  <si>
    <t>Apr. 30, 2015CNY (¥)</t>
  </si>
  <si>
    <t>May. 31, 2014USD ($)</t>
  </si>
  <si>
    <t>May. 31, 2014CNY (¥)</t>
  </si>
  <si>
    <t>Nov. 18, 2012</t>
  </si>
  <si>
    <t>Dec. 31, 2015USD ($)</t>
  </si>
  <si>
    <t>Apr. 20, 2014CNY (¥)</t>
  </si>
  <si>
    <t>Dec. 31, 2013USD ($)</t>
  </si>
  <si>
    <t>Organization and Nature of Operations (Textual)</t>
  </si>
  <si>
    <t>Expected losses and gains percentage to be absorbed by Anpulo WFOE, Description</t>
  </si>
  <si>
    <t>As a result of the agreement, Anpulo WFOE will absorb 100% of the expected losses and gains of Anpulo Laifeng, which results in Anpulo WFOE being the primary beneficiary of Anpulo Laifeng.</t>
  </si>
  <si>
    <t>Cooperation agreement, description</t>
  </si>
  <si>
    <t>According to such agreement, we shall invest no less than RMB 30 million or approximate $4,760,000 in building a hotel in Laifeng County and, after the hotel is built we are entitled to operate the hotel and profit from the hotel operation for 20 years from October 1, 2012 to September 30, 2032.</t>
  </si>
  <si>
    <t>Investment in hotel construction</t>
  </si>
  <si>
    <t>Transaction cost under cooperation agreement</t>
  </si>
  <si>
    <t>Additional capital to construction</t>
  </si>
  <si>
    <t>Remaining balance outstanding</t>
  </si>
  <si>
    <t>Remaining balance outstanding to be collected before April 30, 2015</t>
  </si>
  <si>
    <t>Collection from Fengmming</t>
  </si>
  <si>
    <t>Summary of Significant Accounting Policies (Details) - USD ($)</t>
  </si>
  <si>
    <t>Fair Value, Assets and Liabilities Measured on Recurring and Nonrecurring Basis [Line Items]</t>
  </si>
  <si>
    <t>Investment in gold held for trading</t>
  </si>
  <si>
    <t>Gain (Loss)</t>
  </si>
  <si>
    <t>Quoted Prices in Active Markets for Identical Assets (Level 1) [Member]</t>
  </si>
  <si>
    <t>Significant Other Observable Inputs (Level 2) [Member]</t>
  </si>
  <si>
    <t>Significant Unobservable Inputs (Level 3) [Member]</t>
  </si>
  <si>
    <t>Summary of Significant Accounting Policies (Details 1)</t>
  </si>
  <si>
    <t>Buildings [Member]</t>
  </si>
  <si>
    <t>Property, Plant and Equipment [Line Items]</t>
  </si>
  <si>
    <t>Estimated useful lives</t>
  </si>
  <si>
    <t>20 years</t>
  </si>
  <si>
    <t>Vehicles [Member] | Maximum [Member]</t>
  </si>
  <si>
    <t>8 years</t>
  </si>
  <si>
    <t>Vehicles [Member] | Minimum [Member]</t>
  </si>
  <si>
    <t>5 years</t>
  </si>
  <si>
    <t>Office equipment [Member]</t>
  </si>
  <si>
    <t>Operating equipment [Member] | Maximum [Member]</t>
  </si>
  <si>
    <t>10 years</t>
  </si>
  <si>
    <t>Operating equipment [Member] | Minimum [Member]</t>
  </si>
  <si>
    <t>4 years</t>
  </si>
  <si>
    <t>Summary of Significant Accounting Policies (Details 2) - USD ($)</t>
  </si>
  <si>
    <t>Cash and Cash Equivalents [Line Items]</t>
  </si>
  <si>
    <t>Total cash and cash equivalents</t>
  </si>
  <si>
    <t>Total cash and cash equivalent, Percentage</t>
  </si>
  <si>
    <t>100.00%</t>
  </si>
  <si>
    <t>United States [Member]</t>
  </si>
  <si>
    <t>China [Member]</t>
  </si>
  <si>
    <t>Summary of Significant Accounting Policies (Details Textual) $ / shares in Units, ¥ in Thousands</t>
  </si>
  <si>
    <t>Dec. 31, 2015USD ($)$ / sharesshares</t>
  </si>
  <si>
    <t>Dec. 31, 2015CNY (¥)shares</t>
  </si>
  <si>
    <t>Dec. 31, 2014USD ($)$ / sharesshares</t>
  </si>
  <si>
    <t>Dec. 31, 2014CNY (¥)shares</t>
  </si>
  <si>
    <t>Dec. 31, 2012USD ($)</t>
  </si>
  <si>
    <t>Summary of Significant Accounting Policies (Textual)</t>
  </si>
  <si>
    <t>Working capital deficit</t>
  </si>
  <si>
    <t>Cash outflow from operating activities</t>
  </si>
  <si>
    <t>Impairment charges</t>
  </si>
  <si>
    <t>Allowance for doubtful accounts</t>
  </si>
  <si>
    <t>Shipping and handling costs</t>
  </si>
  <si>
    <t>Employee benefit costs</t>
  </si>
  <si>
    <t>Advertising costs</t>
  </si>
  <si>
    <t>Foreign currency translation adjustments</t>
  </si>
  <si>
    <t>Foreign currency translation adjustment, Description</t>
  </si>
  <si>
    <t>Asset and liability accounts at December 31, 2015 and 2014 were translated at 6.4917 RMB to $1.00 and 6.1385 RMB to $1.00, respectively, which were the exchange rates on the balance sheet dates. Equity accounts were stated at their historical rate. The average translation rates applied to the statements of income for the years ended December 31, 2015, 2014, and 2013 were 6.2288 RMB, 6.1432 RMB, and 6.1905 RMB to $1.00, respectively.</t>
  </si>
  <si>
    <t>Issuance of common stock | shares</t>
  </si>
  <si>
    <t>Planning to issue common stock shares</t>
  </si>
  <si>
    <t>Preferred stock, par value | $ / shares</t>
  </si>
  <si>
    <t>Loan amount</t>
  </si>
  <si>
    <t>Loss from changes in fair value of investments</t>
  </si>
  <si>
    <t>Shares issued price per share | $ / shares</t>
  </si>
  <si>
    <t>Value of shares issued</t>
  </si>
  <si>
    <t>Dividend payment restricted percentage</t>
  </si>
  <si>
    <t>90.00%</t>
  </si>
  <si>
    <t>Common stock value issued</t>
  </si>
  <si>
    <t>Due to related parties, Current</t>
  </si>
  <si>
    <t>Additional Paid in Capital</t>
  </si>
  <si>
    <t>Chief Executive Officer [Member]</t>
  </si>
  <si>
    <t>Common Stock [Member]</t>
  </si>
  <si>
    <t>Share price | $ / shares</t>
  </si>
  <si>
    <t>Planning to issue common stock shares | shares</t>
  </si>
  <si>
    <t>Common Stock [Member] | Maximum [Member]</t>
  </si>
  <si>
    <t>Preferred Stock [Member]</t>
  </si>
  <si>
    <t>Buy back of preferred stock | shares</t>
  </si>
  <si>
    <t>Laifeng Anpulo Yunxing Transportation [Member]</t>
  </si>
  <si>
    <t>Working Capital</t>
  </si>
  <si>
    <t>Fair value change of held for sale investment</t>
  </si>
  <si>
    <t>Laifeng Fangchi Hotel [Member]</t>
  </si>
  <si>
    <t>Laifeng Fengming Manor Hotel Management [Member]</t>
  </si>
  <si>
    <t>Operating rights contractual term</t>
  </si>
  <si>
    <t>Transfer of rights and obligation</t>
  </si>
  <si>
    <t>Amount collected for rights and obligation transferred</t>
  </si>
  <si>
    <t>Amount to be collected for rights and obligation transferred</t>
  </si>
  <si>
    <t>Mr. Wenping Luo [Member]</t>
  </si>
  <si>
    <t>Interest expenses percentage</t>
  </si>
  <si>
    <t>4.35%</t>
  </si>
  <si>
    <t>Wuhan Shanqing Meiyao Trading Co., Ltd. [Member]</t>
  </si>
  <si>
    <t>Repayment of working capital</t>
  </si>
  <si>
    <t>Linhao Tuweicai Restaurant [Member]</t>
  </si>
  <si>
    <t>Ms. Jinfeng Hu [Member]</t>
  </si>
  <si>
    <t>Taij Capital Limited [Member]</t>
  </si>
  <si>
    <t>Junyi Luo [Member]</t>
  </si>
  <si>
    <t>Accounts Receivable (Details) - USD ($)</t>
  </si>
  <si>
    <t>Less: allowance for doubtful accounts</t>
  </si>
  <si>
    <t>Accounts Receivable (Details Textual) - USD ($)</t>
  </si>
  <si>
    <t>Accounts Receivable (Textual)</t>
  </si>
  <si>
    <t>Increased in allowance for doubtful accounts</t>
  </si>
  <si>
    <t>Inventories (Details) - USD ($)</t>
  </si>
  <si>
    <t>Raw materials</t>
  </si>
  <si>
    <t>Work in process</t>
  </si>
  <si>
    <t>Finished goods</t>
  </si>
  <si>
    <t>Inventory, Gross</t>
  </si>
  <si>
    <t>Less: reserve for obsolete inventory</t>
  </si>
  <si>
    <t>Inventory, Net</t>
  </si>
  <si>
    <t>Other Receivables (Details) - USD ($)</t>
  </si>
  <si>
    <t>Deposits to supermarkets</t>
  </si>
  <si>
    <t>Interest receivable - related party</t>
  </si>
  <si>
    <t>Travel advances to employees</t>
  </si>
  <si>
    <t>Others</t>
  </si>
  <si>
    <t>Other receivables, Gross</t>
  </si>
  <si>
    <t>Other receivables, Net</t>
  </si>
  <si>
    <t>Other Receivables (Details Textual) - USD ($)</t>
  </si>
  <si>
    <t>Other Receivables (Textual)</t>
  </si>
  <si>
    <t>Provision for doubtful accounts</t>
  </si>
  <si>
    <t>Mr. Benshuang Yao</t>
  </si>
  <si>
    <t>Loan receivables</t>
  </si>
  <si>
    <t>Restricted Assets (Details) - USD ($)</t>
  </si>
  <si>
    <t>Restricted assets (Textual)</t>
  </si>
  <si>
    <t>Security deposit</t>
  </si>
  <si>
    <t>Shanghai Pudong Development Bank [Member]</t>
  </si>
  <si>
    <t>Enshi Agricultural Development Credit Guarantee Company [Member]</t>
  </si>
  <si>
    <t>Collateral securities</t>
  </si>
  <si>
    <t>Industrial And Commercial Bank Of China [Member]</t>
  </si>
  <si>
    <t>Agricultural Development Bank of China [Member]</t>
  </si>
  <si>
    <t>Long-Term Prepaid Expenses (Details) - USD ($)</t>
  </si>
  <si>
    <t>Long-term prepaid rental expenses</t>
  </si>
  <si>
    <t>Less: Accumulated amortization</t>
  </si>
  <si>
    <t>Prepaid expense, total</t>
  </si>
  <si>
    <t>Long-Term Prepaid Expenses (Details Textual) - USD ($)</t>
  </si>
  <si>
    <t>Long-Term Prepaid Expenses (Textual)</t>
  </si>
  <si>
    <t>Amortization lease term</t>
  </si>
  <si>
    <t>Amortization lease expiration date</t>
  </si>
  <si>
    <t>Nov. 30,
		2033</t>
  </si>
  <si>
    <t>Amortization expense</t>
  </si>
  <si>
    <t>Estimated amortization expense,Year one</t>
  </si>
  <si>
    <t>Estimated amortization expense,Year two</t>
  </si>
  <si>
    <t>Estimated amortization expense,Year three</t>
  </si>
  <si>
    <t>Estimated amortization expense,Year four</t>
  </si>
  <si>
    <t>Estimated amortization expense,Year five</t>
  </si>
  <si>
    <t>Estimated amortization expense, thereafter</t>
  </si>
  <si>
    <t>Plant and Equipment (Details) - USD ($)</t>
  </si>
  <si>
    <t>Property and equipment - Gross</t>
  </si>
  <si>
    <t>Less: Accumulated depreciation</t>
  </si>
  <si>
    <t>Property and equipment - net</t>
  </si>
  <si>
    <t>Useful Life (Years)</t>
  </si>
  <si>
    <t>Operating equipment [Member]</t>
  </si>
  <si>
    <t>Vehicles [Member]</t>
  </si>
  <si>
    <t>Plant and Equipment (Details Textual) - USD ($)</t>
  </si>
  <si>
    <t>Depreciation expense</t>
  </si>
  <si>
    <t>Construction In Progress (Details) ¥ in Thousands</t>
  </si>
  <si>
    <t>Dec. 31, 2015CNY (¥)</t>
  </si>
  <si>
    <t>Dec. 31, 2014USD ($)</t>
  </si>
  <si>
    <t>Construction in Progress (Textual)</t>
  </si>
  <si>
    <t>Laifeng Fengming Manor Hotel Management Co., Ltd. [Member]</t>
  </si>
  <si>
    <t>Amount had be collected for rights and obligation transferred</t>
  </si>
  <si>
    <t>Intangible Assets (Details) - USD ($)</t>
  </si>
  <si>
    <t>Finite-Lived Intangible Assets [Line Items]</t>
  </si>
  <si>
    <t>Intangible assets useful life</t>
  </si>
  <si>
    <t>50 years</t>
  </si>
  <si>
    <t>Intangible assets, gross</t>
  </si>
  <si>
    <t>Less: accumulated depreciation</t>
  </si>
  <si>
    <t>Land use rights [Member]</t>
  </si>
  <si>
    <t>Others [Member]</t>
  </si>
  <si>
    <t>1 year</t>
  </si>
  <si>
    <t>Intangible Assets (Details Textual) - USD ($)</t>
  </si>
  <si>
    <t>Land use rights, Expiry date</t>
  </si>
  <si>
    <t>Mar. 15,
		2057</t>
  </si>
  <si>
    <t>Amortization of land use rights</t>
  </si>
  <si>
    <t>Amortization expense of intangible assets, First year</t>
  </si>
  <si>
    <t>Amortization expense of intangible assets, Second year</t>
  </si>
  <si>
    <t>Amortization expense of intangible assets, Third year</t>
  </si>
  <si>
    <t>Amortization expense of intangible assets, Fourth year</t>
  </si>
  <si>
    <t>Amortization expense of intangible assets, Fifth year</t>
  </si>
  <si>
    <t>Amortization expense of intangible assets, thereafter</t>
  </si>
  <si>
    <t>Loans Payable (Details) - USD ($)</t>
  </si>
  <si>
    <t>Short-term Debt [Abstract]</t>
  </si>
  <si>
    <t>Loan payable to Bank of China, due by November 27, 2015[Member]</t>
  </si>
  <si>
    <t>Loan payable to Agricultural Development Bank of China, annual interest rate of 6%, due by January 15, 2015 [Member]</t>
  </si>
  <si>
    <t>Loan payable to Agricultural Development Bank of China, annual interest rate of 6%, due by September 28, 2015 [Member]</t>
  </si>
  <si>
    <t>Loan payable to Industrial and Commercial Bank of China, annual interest rate of 6%, due by September 9, 2015 [Member]</t>
  </si>
  <si>
    <t>Loan payable to Industrial and Commercial Bank of China, annual interest rate of 6%, due by March 17, 2015 [Member]</t>
  </si>
  <si>
    <t>Loan payable to Laifeng County Small Business Loan Guarantee Company, annual interest rate of 9.72%, due by March 18, 2014 [Member]</t>
  </si>
  <si>
    <t>Loan payable to Laifeng County Small Business Loan Guarantee Company, annual interest rate of 9.72%, due by April 21, 2014 [Member]</t>
  </si>
  <si>
    <t>Loan payable to Laifeng County Small Business Loan Guarantee Company, annual interest rate of 9.72%, due by May 14, 2014 [Member]</t>
  </si>
  <si>
    <t>Loan payable to Bank of China, annual interest rate of 4.35%, due by December 2, 2016 [Member]</t>
  </si>
  <si>
    <t>Loan payable to Agricultural Development Bank of China, annual interest rate of 5.6%, due by January 21, 2016 [Member]</t>
  </si>
  <si>
    <t>Loan payable to Shanghai Pudong Development Bank, annual interest rate of 4.35%, due by March 21, 2016 [Member]</t>
  </si>
  <si>
    <t>Loan payable to Agricultural Development Bank of China, annual interest rate of 4.6%, due by September 22, 2016 [Member]</t>
  </si>
  <si>
    <t>Loan payable to Industrial and Commercial Bank of China, annual interest rate of 4.6%, due by September 9, 2016 [Member]</t>
  </si>
  <si>
    <t>Loan payable to Laifeng Jiuding Pawn Co., Ltd., annual interest rate of 3.6%, due by April 9, 2016 [Member]</t>
  </si>
  <si>
    <t>Loans Payable (Details 1) - USD ($)</t>
  </si>
  <si>
    <t>Less: Discount of long-term loans</t>
  </si>
  <si>
    <t>Loans Payable (Details Textual)</t>
  </si>
  <si>
    <t>Dec. 08, 2015USD ($)</t>
  </si>
  <si>
    <t>Dec. 31, 2015USD ($)Individual</t>
  </si>
  <si>
    <t>Loans Payable to Bank [Abstract]</t>
  </si>
  <si>
    <t>Annual interest rate</t>
  </si>
  <si>
    <t>6.00%</t>
  </si>
  <si>
    <t>Laifeng County Small Business [Member]</t>
  </si>
  <si>
    <t>Maturity date, Description</t>
  </si>
  <si>
    <t>Due dates extended from March 18, April 21, and May 14, 2015 to March 19, April 22, and May 15, 2018.</t>
  </si>
  <si>
    <t>5.60%</t>
  </si>
  <si>
    <t>Maturity date</t>
  </si>
  <si>
    <t>Nov. 27,
		2015</t>
  </si>
  <si>
    <t>Jan. 15,
		2015</t>
  </si>
  <si>
    <t>Sep. 28,
		2015</t>
  </si>
  <si>
    <t>Number of individuals | Individual</t>
  </si>
  <si>
    <t>Sep. 9,
		2015</t>
  </si>
  <si>
    <t>Mar. 17,
		2015</t>
  </si>
  <si>
    <t>The loan had been repaid in March 17, 2015.</t>
  </si>
  <si>
    <t>9.72%</t>
  </si>
  <si>
    <t>Mar. 18,
		2014</t>
  </si>
  <si>
    <t>Had been extended to March 18, 2015.</t>
  </si>
  <si>
    <t>Apr. 21,
		2014</t>
  </si>
  <si>
    <t>Had been extended to April 21, 2015.</t>
  </si>
  <si>
    <t>May 14,
		2014</t>
  </si>
  <si>
    <t>Had been extended to May 14, 2015.</t>
  </si>
  <si>
    <t>Dec. 2,
		2016</t>
  </si>
  <si>
    <t>Jan. 21,
		2016</t>
  </si>
  <si>
    <t>The loan had been repaid in January 21, 2016.</t>
  </si>
  <si>
    <t>Mar. 21,
		2016</t>
  </si>
  <si>
    <t>The loan had been renewed to June 21, 2016.</t>
  </si>
  <si>
    <t>4.60%</t>
  </si>
  <si>
    <t>Sep. 22,
		2016</t>
  </si>
  <si>
    <t>Sep. 9,
		2016</t>
  </si>
  <si>
    <t>3.60%</t>
  </si>
  <si>
    <t>Apr. 9,
		2016</t>
  </si>
  <si>
    <t>The loan had been repaid in April 11, 2016.</t>
  </si>
  <si>
    <t>Capital Stock (Details) - USD ($) $ / shares in Units, $ in Millions</t>
  </si>
  <si>
    <t>Oct. 30, 2013</t>
  </si>
  <si>
    <t>Issue of common stock, value</t>
  </si>
  <si>
    <t>Issue of common stock, shares</t>
  </si>
  <si>
    <t>Shares issued price per share</t>
  </si>
  <si>
    <t>Canceled shares of preferred stock</t>
  </si>
  <si>
    <t>Share Exchange Agreement [Member]</t>
  </si>
  <si>
    <t>Share exchange of wholly-owned subsidiary</t>
  </si>
  <si>
    <t>99.92%</t>
  </si>
  <si>
    <t>Statutory Reserves (Details) - USD ($)</t>
  </si>
  <si>
    <t>Statutory surplus reserves description</t>
  </si>
  <si>
    <t>Allocations to the "Statutory surplus reserve" of at least 10% of income after tax, as determined under PRC accounting rules and regulations, until the fund amounts to 50% of the Company's registered capital</t>
  </si>
  <si>
    <t>Reserve balances description</t>
  </si>
  <si>
    <t>Provided that the remaining reserve balance after such issue is not less than 25% of the registered capital.</t>
  </si>
  <si>
    <t>Reserve amount</t>
  </si>
  <si>
    <t>Certain Risks And Concentrations (Details)</t>
  </si>
  <si>
    <t>Customers A [Member]</t>
  </si>
  <si>
    <t>Certain Risks And Concentrations [Line Items]</t>
  </si>
  <si>
    <t>Concentration risk, Percentage</t>
  </si>
  <si>
    <t>19.00%</t>
  </si>
  <si>
    <t>26.00%</t>
  </si>
  <si>
    <t>24.00%</t>
  </si>
  <si>
    <t>Customer B [Member]</t>
  </si>
  <si>
    <t>10.00%</t>
  </si>
  <si>
    <t>14.00%</t>
  </si>
  <si>
    <t>13.00%</t>
  </si>
  <si>
    <t>Certain Risks And Concentrations (Details Textual)</t>
  </si>
  <si>
    <t>Certain Risks And Concentrations (Textual)</t>
  </si>
  <si>
    <t>Concentration risk, customer</t>
  </si>
  <si>
    <t>Each customer that accounted for 10% or more of the Company's revenues.</t>
  </si>
  <si>
    <t>Concentration risk, supplier</t>
  </si>
  <si>
    <t>No supplier accounted for 10% or more of the Company's purchases.</t>
  </si>
  <si>
    <t>Subsidy Income (Details) - USD ($)</t>
  </si>
  <si>
    <t>Subsidy income (Textual)</t>
  </si>
  <si>
    <t>Subsidy received from local government</t>
  </si>
  <si>
    <t>Subsidies of bank interest expenses</t>
  </si>
  <si>
    <t>Subsidies for operating in poverty and minority area</t>
  </si>
  <si>
    <t>Income Taxes (Details) - USD ($)</t>
  </si>
  <si>
    <t>Income (Loss) before income taxes</t>
  </si>
  <si>
    <t>PRC [Member]</t>
  </si>
  <si>
    <t>BVI [Member]</t>
  </si>
  <si>
    <t>Income Taxes (Details 1) - USD ($)</t>
  </si>
  <si>
    <t>Income tax (benefit) provision at China Statutory rate</t>
  </si>
  <si>
    <t>Benefits of loss not realized</t>
  </si>
  <si>
    <t>Benefits of NOL realized</t>
  </si>
  <si>
    <t>Income tax expense (benefit), net</t>
  </si>
  <si>
    <t>Income Taxes (Details 2) - USD ($)</t>
  </si>
  <si>
    <t>Deferred income tax asset:</t>
  </si>
  <si>
    <t>Net operating loss carry forwards</t>
  </si>
  <si>
    <t>Valuation allowance</t>
  </si>
  <si>
    <t>Deferred income tax asset, net</t>
  </si>
  <si>
    <t>Income Taxes (Details Textual) - USD ($) $ in Millions</t>
  </si>
  <si>
    <t>Operating loss carryforwards</t>
  </si>
  <si>
    <t>HK [Member]</t>
  </si>
  <si>
    <t>Operating loss carry forwards, Expiration date</t>
  </si>
  <si>
    <t>Dec. 31,
		2020</t>
  </si>
  <si>
    <t>Effective income tax rate for foreign countries</t>
  </si>
  <si>
    <t>16.50%</t>
  </si>
  <si>
    <t>25.00%</t>
  </si>
  <si>
    <t>Commitments And Contingencies (Details) - USD ($)</t>
  </si>
  <si>
    <t>Commitments And Contingencies (Textual)</t>
  </si>
  <si>
    <t>Company leases remaining term</t>
  </si>
  <si>
    <t>Lease expiration description</t>
  </si>
  <si>
    <t>The Company leases office space that has a remaining term of 4 years and expired November 30, 2018 which had been canceled in 2014.</t>
  </si>
  <si>
    <t>Lease expiration date</t>
  </si>
  <si>
    <t>Nov. 30,
		2018</t>
  </si>
  <si>
    <t>Net rental expense relating to operating leases</t>
  </si>
  <si>
    <t>New leasing agreement rental expense</t>
  </si>
  <si>
    <t>Going Cocern (Details) - USD ($)</t>
  </si>
  <si>
    <t>Going Concern (Textual)</t>
  </si>
  <si>
    <t>Subsequent Event (Details) - $ / shares</t>
  </si>
  <si>
    <t>Mar. 06, 2016</t>
  </si>
  <si>
    <t>Subsequent Event [Line Items]</t>
  </si>
  <si>
    <t>Purchase price per share</t>
  </si>
  <si>
    <t>Subsequent Event [Member]</t>
  </si>
  <si>
    <t>Additional shares issued to various individual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0036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5</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6" r="C16" t="n">
        <v>184296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3</v>
      </c>
      <c s="2" r="B1" t="s">
        <v>1</v>
      </c>
    </row>
    <row r="2" spans="1:2">
      <c s="2" r="B2" t="s">
        <v>2</v>
      </c>
    </row>
    <row r="3" spans="1:2">
      <c s="3" r="A3" t="s">
        <v>177</v>
      </c>
    </row>
    <row r="4" spans="1:2">
      <c s="4" r="A4" t="s">
        <v>33</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9</v>
      </c>
      <c s="2" r="B1" t="s">
        <v>1</v>
      </c>
    </row>
    <row r="2" spans="1:2">
      <c s="2" r="B2" t="s">
        <v>2</v>
      </c>
    </row>
    <row r="3" spans="1:2">
      <c s="3" r="A3" t="s">
        <v>175</v>
      </c>
    </row>
    <row r="4" spans="1:2">
      <c s="4" r="A4" t="s">
        <v>140</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1</v>
      </c>
      <c s="2" r="B1" t="s">
        <v>1</v>
      </c>
    </row>
    <row r="2" spans="1:2">
      <c s="2" r="B2" t="s">
        <v>2</v>
      </c>
    </row>
    <row r="3" spans="1:2">
      <c s="3" r="A3" t="s">
        <v>182</v>
      </c>
    </row>
    <row r="4" spans="1:2">
      <c s="4" r="A4" t="s">
        <v>40</v>
      </c>
      <c s="4" r="B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4</v>
      </c>
      <c s="2" r="B1" t="s">
        <v>1</v>
      </c>
    </row>
    <row r="2" spans="1:2">
      <c s="2" r="B2" t="s">
        <v>2</v>
      </c>
    </row>
    <row r="3" spans="1:2">
      <c s="3" r="A3" t="s">
        <v>185</v>
      </c>
    </row>
    <row r="4" spans="1:2">
      <c s="4" r="A4" t="s">
        <v>141</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7</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680877</v>
      </c>
      <c s="7" r="C3" t="n">
        <v>740532</v>
      </c>
    </row>
    <row r="4" spans="1:3">
      <c s="4" r="A4" t="s">
        <v>31</v>
      </c>
      <c s="6" r="B4" t="n">
        <v>21517</v>
      </c>
      <c s="6" r="C4" t="n">
        <v>22755</v>
      </c>
    </row>
    <row r="5" spans="1:3">
      <c s="4" r="A5" t="s">
        <v>32</v>
      </c>
      <c s="6" r="B5" t="n">
        <v>3994461</v>
      </c>
      <c s="6" r="C5" t="n">
        <v>2564119</v>
      </c>
    </row>
    <row r="6" spans="1:3">
      <c s="4" r="A6" t="s">
        <v>33</v>
      </c>
      <c s="6" r="B6" t="n">
        <v>1784995</v>
      </c>
      <c s="6" r="C6" t="n">
        <v>1260575</v>
      </c>
    </row>
    <row r="7" spans="1:3">
      <c s="4" r="A7" t="s">
        <v>34</v>
      </c>
      <c s="7" r="B7" t="n">
        <v>76472</v>
      </c>
      <c s="6" r="C7" t="n">
        <v>278257</v>
      </c>
    </row>
    <row r="8" spans="1:3">
      <c s="4" r="A8" t="s">
        <v>35</v>
      </c>
      <c s="4" r="B8" t="s">
        <v>36</v>
      </c>
      <c s="6" r="C8" t="n">
        <v>81453</v>
      </c>
    </row>
    <row r="9" spans="1:3">
      <c s="4" r="A9" t="s">
        <v>37</v>
      </c>
      <c s="7" r="B9" t="n">
        <v>15404</v>
      </c>
      <c s="6" r="C9" t="n">
        <v>64049</v>
      </c>
    </row>
    <row r="10" spans="1:3">
      <c s="4" r="A10" t="s">
        <v>38</v>
      </c>
      <c s="6" r="B10" t="n">
        <v>341316</v>
      </c>
      <c s="6" r="C10" t="n">
        <v>1090660</v>
      </c>
    </row>
    <row r="11" spans="1:3">
      <c s="4" r="A11" t="s">
        <v>39</v>
      </c>
      <c s="6" r="B11" t="n">
        <v>35264</v>
      </c>
      <c s="6" r="C11" t="n">
        <v>153704</v>
      </c>
    </row>
    <row r="12" spans="1:3">
      <c s="4" r="A12" t="s">
        <v>40</v>
      </c>
      <c s="6" r="B12" t="n">
        <v>865681</v>
      </c>
      <c s="6" r="C12" t="n">
        <v>1368412</v>
      </c>
    </row>
    <row r="13" spans="1:3">
      <c s="4" r="A13" t="s">
        <v>41</v>
      </c>
      <c s="6" r="B13" t="n">
        <v>1004650</v>
      </c>
      <c s="6" r="C13" t="n">
        <v>1030666</v>
      </c>
    </row>
    <row r="14" spans="1:3">
      <c s="4" r="A14" t="s">
        <v>42</v>
      </c>
      <c s="6" r="B14" t="n">
        <v>8820637</v>
      </c>
      <c s="6" r="C14" t="n">
        <v>8655182</v>
      </c>
    </row>
    <row r="15" spans="1:3">
      <c s="4" r="A15" t="s">
        <v>43</v>
      </c>
      <c s="6" r="B15" t="n">
        <v>320027</v>
      </c>
      <c s="6" r="C15" t="n">
        <v>357330</v>
      </c>
    </row>
    <row r="16" spans="1:3">
      <c s="4" r="A16" t="s">
        <v>44</v>
      </c>
      <c s="7" r="B16" t="n">
        <v>6173846</v>
      </c>
      <c s="6" r="C16" t="n">
        <v>7165339</v>
      </c>
    </row>
    <row r="17" spans="1:3">
      <c s="4" r="A17" t="s">
        <v>45</v>
      </c>
      <c s="4" r="B17" t="s">
        <v>36</v>
      </c>
      <c s="6" r="C17" t="n">
        <v>53955</v>
      </c>
    </row>
    <row r="18" spans="1:3">
      <c s="4" r="A18" t="s">
        <v>46</v>
      </c>
      <c s="7" r="B18" t="n">
        <v>3170716</v>
      </c>
      <c s="6" r="C18" t="n">
        <v>3434607</v>
      </c>
    </row>
    <row r="19" spans="1:3">
      <c s="4" r="A19" t="s">
        <v>47</v>
      </c>
      <c s="6" r="B19" t="n">
        <v>18485226</v>
      </c>
      <c s="6" r="C19" t="n">
        <v>19666413</v>
      </c>
    </row>
    <row r="20" spans="1:3">
      <c s="3" r="A20" t="s">
        <v>48</v>
      </c>
    </row>
    <row r="21" spans="1:3">
      <c s="4" r="A21" t="s">
        <v>49</v>
      </c>
      <c s="6" r="B21" t="n">
        <v>11234345</v>
      </c>
      <c s="6" r="C21" t="n">
        <v>13912194</v>
      </c>
    </row>
    <row r="22" spans="1:3">
      <c s="4" r="A22" t="s">
        <v>50</v>
      </c>
      <c s="6" r="B22" t="n">
        <v>991304</v>
      </c>
      <c s="6" r="C22" t="n">
        <v>733744</v>
      </c>
    </row>
    <row r="23" spans="1:3">
      <c s="4" r="A23" t="s">
        <v>51</v>
      </c>
      <c s="6" r="B23" t="n">
        <v>48842</v>
      </c>
      <c s="6" r="C23" t="n">
        <v>36959</v>
      </c>
    </row>
    <row r="24" spans="1:3">
      <c s="4" r="A24" t="s">
        <v>52</v>
      </c>
      <c s="6" r="B24" t="n">
        <v>23978</v>
      </c>
      <c s="6" r="C24" t="n">
        <v>742399</v>
      </c>
    </row>
    <row r="25" spans="1:3">
      <c s="4" r="A25" t="s">
        <v>53</v>
      </c>
      <c s="6" r="B25" t="n">
        <v>356391</v>
      </c>
      <c s="6" r="C25" t="n">
        <v>960940</v>
      </c>
    </row>
    <row r="26" spans="1:3">
      <c s="4" r="A26" t="s">
        <v>54</v>
      </c>
      <c s="6" r="B26" t="n">
        <v>12654860</v>
      </c>
      <c s="7" r="C26" t="n">
        <v>16386236</v>
      </c>
    </row>
    <row r="27" spans="1:3">
      <c s="4" r="A27" t="s">
        <v>55</v>
      </c>
      <c s="6" r="B27" t="n">
        <v>1103021</v>
      </c>
      <c s="4" r="C27" t="s">
        <v>36</v>
      </c>
    </row>
    <row r="28" spans="1:3">
      <c s="4" r="A28" t="s">
        <v>56</v>
      </c>
      <c s="6" r="B28" t="n">
        <v>13757881</v>
      </c>
      <c s="7" r="C28" t="n">
        <v>16386236</v>
      </c>
    </row>
    <row r="29" spans="1:3">
      <c s="3" r="A29" t="s">
        <v>57</v>
      </c>
    </row>
    <row r="30" spans="1:3">
      <c s="4" r="A30" t="s">
        <v>58</v>
      </c>
      <c s="6" r="B30" t="n">
        <v>11630</v>
      </c>
      <c s="6" r="C30" t="n">
        <v>90000</v>
      </c>
    </row>
    <row r="31" spans="1:3">
      <c s="4" r="A31" t="s">
        <v>59</v>
      </c>
      <c s="6" r="B31" t="n">
        <v>184126</v>
      </c>
      <c s="6" r="C31" t="n">
        <v>123000</v>
      </c>
    </row>
    <row r="32" spans="1:3">
      <c s="4" r="A32" t="s">
        <v>60</v>
      </c>
      <c s="6" r="B32" t="n">
        <v>6970845</v>
      </c>
      <c s="6" r="C32" t="n">
        <v>5413172</v>
      </c>
    </row>
    <row r="33" spans="1:3">
      <c s="4" r="A33" t="s">
        <v>61</v>
      </c>
      <c s="6" r="B33" t="n">
        <v>-3085757</v>
      </c>
      <c s="6" r="C33" t="n">
        <v>-3197042</v>
      </c>
    </row>
    <row r="34" spans="1:3">
      <c s="4" r="A34" t="s">
        <v>62</v>
      </c>
      <c s="6" r="B34" t="n">
        <v>646501</v>
      </c>
      <c s="6" r="C34" t="n">
        <v>851047</v>
      </c>
    </row>
    <row r="35" spans="1:3">
      <c s="4" r="A35" t="s">
        <v>63</v>
      </c>
      <c s="6" r="B35" t="n">
        <v>4727345</v>
      </c>
      <c s="6" r="C35" t="n">
        <v>3280177</v>
      </c>
    </row>
    <row r="36" spans="1:3">
      <c s="4" r="A36" t="s">
        <v>64</v>
      </c>
      <c s="7" r="B36" t="n">
        <v>18485226</v>
      </c>
      <c s="7" r="C36" t="n">
        <v>196664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54"/>
    <col customWidth="1" max="2" min="2" width="80"/>
  </cols>
  <sheetData>
    <row r="1" spans="1:2">
      <c s="1" r="A1" t="s">
        <v>235</v>
      </c>
      <c s="2" r="B1" t="s">
        <v>1</v>
      </c>
    </row>
    <row r="2" spans="1:2">
      <c s="2" r="B2" t="s">
        <v>2</v>
      </c>
    </row>
    <row r="3" spans="1:2">
      <c s="3" r="A3" t="s">
        <v>171</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174</v>
      </c>
      <c s="4" r="B9" t="s">
        <v>246</v>
      </c>
    </row>
    <row r="10" spans="1:2">
      <c s="4" r="A10" t="s">
        <v>247</v>
      </c>
      <c s="4" r="B10" t="s">
        <v>248</v>
      </c>
    </row>
    <row r="11" spans="1:2">
      <c s="4" r="A11" t="s">
        <v>33</v>
      </c>
      <c s="4" r="B11" t="s">
        <v>249</v>
      </c>
    </row>
    <row r="12" spans="1:2">
      <c s="4" r="A12" t="s">
        <v>250</v>
      </c>
      <c s="4" r="B12" t="s">
        <v>251</v>
      </c>
    </row>
    <row r="13" spans="1:2">
      <c s="4" r="A13" t="s">
        <v>252</v>
      </c>
      <c s="4" r="B13" t="s">
        <v>253</v>
      </c>
    </row>
    <row r="14" spans="1:2">
      <c s="4" r="A14" t="s">
        <v>187</v>
      </c>
      <c s="4" r="B14" t="s">
        <v>254</v>
      </c>
    </row>
    <row r="15" spans="1:2">
      <c s="4" r="A15" t="s">
        <v>255</v>
      </c>
      <c s="4" r="B15" t="s">
        <v>256</v>
      </c>
    </row>
    <row r="16" spans="1:2">
      <c s="4" r="A16" t="s">
        <v>257</v>
      </c>
      <c s="4" r="B16" t="s">
        <v>258</v>
      </c>
    </row>
    <row r="17" spans="1:2">
      <c s="4" r="A17" t="s">
        <v>259</v>
      </c>
      <c s="4" r="B17" t="s">
        <v>260</v>
      </c>
    </row>
    <row r="18" spans="1:2">
      <c s="4" r="A18" t="s">
        <v>219</v>
      </c>
      <c s="4" r="B18" t="s">
        <v>261</v>
      </c>
    </row>
    <row r="19" spans="1:2">
      <c s="4" r="A19" t="s">
        <v>262</v>
      </c>
      <c s="4" r="B19" t="s">
        <v>263</v>
      </c>
    </row>
    <row r="20" spans="1:2">
      <c s="4" r="A20" t="s">
        <v>264</v>
      </c>
      <c s="4" r="B20" t="s">
        <v>265</v>
      </c>
    </row>
    <row r="21" spans="1:2">
      <c s="4" r="A21" t="s">
        <v>266</v>
      </c>
      <c s="4" r="B21" t="s">
        <v>267</v>
      </c>
    </row>
    <row r="22" spans="1:2">
      <c s="4" r="A22" t="s">
        <v>268</v>
      </c>
      <c s="4" r="B22" t="s">
        <v>269</v>
      </c>
    </row>
    <row r="23" spans="1:2">
      <c s="4" r="A23" t="s">
        <v>270</v>
      </c>
      <c s="4" r="B23" t="s">
        <v>271</v>
      </c>
    </row>
    <row r="24" spans="1:2">
      <c s="4" r="A24" t="s">
        <v>109</v>
      </c>
      <c s="4" r="B24" t="s">
        <v>272</v>
      </c>
    </row>
    <row r="25" spans="1:2">
      <c s="4" r="A25" t="s">
        <v>273</v>
      </c>
      <c s="4" r="B25" t="s">
        <v>274</v>
      </c>
    </row>
    <row r="26" spans="1:2">
      <c s="4" r="A26" t="s">
        <v>275</v>
      </c>
      <c s="4" r="B26" t="s">
        <v>276</v>
      </c>
    </row>
    <row r="27" spans="1:2">
      <c s="4" r="A27" t="s">
        <v>277</v>
      </c>
      <c s="4" r="B27" t="s">
        <v>278</v>
      </c>
    </row>
    <row r="28" spans="1:2">
      <c s="4" r="A28" t="s">
        <v>279</v>
      </c>
      <c s="4" r="B28" t="s">
        <v>280</v>
      </c>
    </row>
    <row r="29" spans="1:2">
      <c s="4" r="A29" t="s">
        <v>281</v>
      </c>
      <c s="4" r="B29" t="s">
        <v>282</v>
      </c>
    </row>
    <row r="30" spans="1:2">
      <c s="4" r="A30" t="s">
        <v>283</v>
      </c>
      <c s="4" r="B30"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85</v>
      </c>
      <c s="2" r="B1" t="s">
        <v>1</v>
      </c>
    </row>
    <row r="2" spans="1:2">
      <c s="2" r="B2" t="s">
        <v>2</v>
      </c>
    </row>
    <row r="3" spans="1:2">
      <c s="3" r="A3" t="s">
        <v>171</v>
      </c>
    </row>
    <row r="4" spans="1:2">
      <c s="4" r="A4" t="s">
        <v>286</v>
      </c>
      <c s="4" r="B4" t="s">
        <v>287</v>
      </c>
    </row>
    <row r="5" spans="1:2">
      <c s="4" r="A5" t="s">
        <v>288</v>
      </c>
      <c s="4" r="B5" t="s">
        <v>289</v>
      </c>
    </row>
    <row r="6" spans="1:2">
      <c s="4" r="A6" t="s">
        <v>290</v>
      </c>
      <c s="4" r="B6"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2</v>
      </c>
      <c s="2" r="B1" t="s">
        <v>1</v>
      </c>
    </row>
    <row r="2" spans="1:2">
      <c s="2" r="B2" t="s">
        <v>2</v>
      </c>
    </row>
    <row r="3" spans="1:2">
      <c s="3" r="A3" t="s">
        <v>175</v>
      </c>
    </row>
    <row r="4" spans="1:2">
      <c s="4" r="A4" t="s">
        <v>293</v>
      </c>
      <c s="4" r="B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95</v>
      </c>
      <c s="2" r="B1" t="s">
        <v>1</v>
      </c>
    </row>
    <row r="2" spans="1:2">
      <c s="2" r="B2" t="s">
        <v>2</v>
      </c>
    </row>
    <row r="3" spans="1:2">
      <c s="3" r="A3" t="s">
        <v>177</v>
      </c>
    </row>
    <row r="4" spans="1:2">
      <c s="4" r="A4" t="s">
        <v>296</v>
      </c>
      <c s="4" r="B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5</v>
      </c>
      <c s="2" r="B1" t="s">
        <v>2</v>
      </c>
      <c s="2" r="C1" t="s">
        <v>28</v>
      </c>
    </row>
    <row r="2" spans="1:3">
      <c s="3" r="A2" t="s">
        <v>66</v>
      </c>
    </row>
    <row r="3" spans="1:3">
      <c s="4" r="A3" t="s">
        <v>67</v>
      </c>
      <c s="8" r="B3" t="n">
        <v>0.001</v>
      </c>
      <c s="8" r="C3" t="n">
        <v>0.001</v>
      </c>
    </row>
    <row r="4" spans="1:3">
      <c s="4" r="A4" t="s">
        <v>68</v>
      </c>
      <c s="6" r="B4" t="n">
        <v>500000000</v>
      </c>
      <c s="6" r="C4" t="n">
        <v>500000000</v>
      </c>
    </row>
    <row r="5" spans="1:3">
      <c s="4" r="A5" t="s">
        <v>69</v>
      </c>
      <c s="6" r="B5" t="n">
        <v>11630000</v>
      </c>
      <c s="6" r="C5" t="n">
        <v>90000000</v>
      </c>
    </row>
    <row r="6" spans="1:3">
      <c s="4" r="A6" t="s">
        <v>70</v>
      </c>
      <c s="6" r="B6" t="n">
        <v>11630000</v>
      </c>
      <c s="6" r="C6" t="n">
        <v>90000000</v>
      </c>
    </row>
    <row r="7" spans="1:3">
      <c s="4" r="A7" t="s">
        <v>71</v>
      </c>
      <c s="8" r="B7" t="n">
        <v>0.001</v>
      </c>
      <c s="8" r="C7" t="n">
        <v>0.001</v>
      </c>
    </row>
    <row r="8" spans="1:3">
      <c s="4" r="A8" t="s">
        <v>72</v>
      </c>
      <c s="6" r="B8" t="n">
        <v>1000000000</v>
      </c>
      <c s="6" r="C8" t="n">
        <v>1000000000</v>
      </c>
    </row>
    <row r="9" spans="1:3">
      <c s="4" r="A9" t="s">
        <v>73</v>
      </c>
      <c s="6" r="B9" t="n">
        <v>184126166</v>
      </c>
      <c s="6" r="C9" t="n">
        <v>123000000</v>
      </c>
    </row>
    <row r="10" spans="1:3">
      <c s="4" r="A10" t="s">
        <v>74</v>
      </c>
      <c s="6" r="B10" t="n">
        <v>184126166</v>
      </c>
      <c s="6" r="C10" t="n">
        <v>123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8</v>
      </c>
      <c s="2" r="B1" t="s">
        <v>1</v>
      </c>
    </row>
    <row r="2" spans="1:2">
      <c s="2" r="B2" t="s">
        <v>2</v>
      </c>
    </row>
    <row r="3" spans="1:2">
      <c s="3" r="A3" t="s">
        <v>299</v>
      </c>
    </row>
    <row r="4" spans="1:2">
      <c s="4" r="A4" t="s">
        <v>300</v>
      </c>
      <c s="4" r="B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2</v>
      </c>
      <c s="2" r="B1" t="s">
        <v>1</v>
      </c>
    </row>
    <row r="2" spans="1:2">
      <c s="2" r="B2" t="s">
        <v>2</v>
      </c>
    </row>
    <row r="3" spans="1:2">
      <c s="3" r="A3" t="s">
        <v>185</v>
      </c>
    </row>
    <row r="4" spans="1:2">
      <c s="4" r="A4" t="s">
        <v>303</v>
      </c>
      <c s="4" r="B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05</v>
      </c>
      <c s="2" r="B1" t="s">
        <v>1</v>
      </c>
    </row>
    <row r="2" spans="1:2">
      <c s="2" r="B2" t="s">
        <v>2</v>
      </c>
    </row>
    <row r="3" spans="1:2">
      <c s="3" r="A3" t="s">
        <v>188</v>
      </c>
    </row>
    <row r="4" spans="1:2">
      <c s="4" r="A4" t="s">
        <v>306</v>
      </c>
      <c s="4" r="B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308</v>
      </c>
      <c s="2" r="B1" t="s">
        <v>1</v>
      </c>
    </row>
    <row r="2" spans="1:2">
      <c s="2" r="B2" t="s">
        <v>2</v>
      </c>
    </row>
    <row r="3" spans="1:2">
      <c s="3" r="A3" t="s">
        <v>196</v>
      </c>
    </row>
    <row r="4" spans="1:2">
      <c s="4" r="A4" t="s">
        <v>309</v>
      </c>
      <c s="4" r="B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311</v>
      </c>
      <c s="2" r="B1" t="s">
        <v>1</v>
      </c>
    </row>
    <row r="2" spans="1:2">
      <c s="2" r="B2" t="s">
        <v>2</v>
      </c>
    </row>
    <row r="3" spans="1:2">
      <c s="3" r="A3" t="s">
        <v>200</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16</v>
      </c>
      <c s="2" r="B1" t="s">
        <v>1</v>
      </c>
    </row>
    <row r="2" spans="1:2">
      <c s="2" r="B2" t="s">
        <v>2</v>
      </c>
    </row>
    <row r="3" spans="1:2">
      <c s="3" r="A3" t="s">
        <v>212</v>
      </c>
    </row>
    <row r="4" spans="1:2">
      <c s="4" r="A4" t="s">
        <v>317</v>
      </c>
      <c s="4" r="B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319</v>
      </c>
      <c s="2" r="B1" t="s">
        <v>1</v>
      </c>
    </row>
    <row r="2" spans="1:2">
      <c s="2" r="B2" t="s">
        <v>2</v>
      </c>
    </row>
    <row r="3" spans="1:2">
      <c s="3" r="A3" t="s">
        <v>220</v>
      </c>
    </row>
    <row r="4" spans="1:2">
      <c s="4" r="A4" t="s">
        <v>320</v>
      </c>
      <c s="4" r="B4" t="s">
        <v>321</v>
      </c>
    </row>
    <row r="5" spans="1:2">
      <c s="4" r="A5" t="s">
        <v>322</v>
      </c>
      <c s="4" r="B5" t="s">
        <v>323</v>
      </c>
    </row>
    <row r="6" spans="1:2">
      <c s="4" r="A6" t="s">
        <v>324</v>
      </c>
      <c s="4" r="B6"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s>
  <sheetData>
    <row r="1" spans="1:10">
      <c s="1" r="A1" t="s">
        <v>326</v>
      </c>
      <c s="2" r="B1" t="s">
        <v>327</v>
      </c>
      <c s="2" r="C1" t="s">
        <v>328</v>
      </c>
      <c s="2" r="D1" t="s">
        <v>329</v>
      </c>
      <c s="2" r="E1" t="s">
        <v>330</v>
      </c>
      <c s="2" r="F1" t="s">
        <v>331</v>
      </c>
      <c s="2" r="G1" t="s">
        <v>332</v>
      </c>
      <c s="2" r="H1" t="s">
        <v>333</v>
      </c>
      <c s="2" r="I1" t="s">
        <v>334</v>
      </c>
      <c s="2" r="J1" t="s">
        <v>335</v>
      </c>
    </row>
    <row r="2" spans="1:10">
      <c s="3" r="A2" t="s">
        <v>336</v>
      </c>
    </row>
    <row r="3" spans="1:10">
      <c s="4" r="A3" t="s">
        <v>337</v>
      </c>
      <c s="4" r="H3" t="s">
        <v>338</v>
      </c>
    </row>
    <row r="4" spans="1:10">
      <c s="4" r="A4" t="s">
        <v>339</v>
      </c>
      <c s="4" r="G4" t="s">
        <v>340</v>
      </c>
    </row>
    <row r="5" spans="1:10">
      <c s="4" r="A5" t="s">
        <v>341</v>
      </c>
      <c s="7" r="B5" t="n">
        <v>2761893</v>
      </c>
      <c s="10" r="I5" t="n">
        <v>17</v>
      </c>
      <c s="7" r="J5" t="n">
        <v>2142989</v>
      </c>
    </row>
    <row r="6" spans="1:10">
      <c s="4" r="A6" t="s">
        <v>342</v>
      </c>
      <c s="6" r="B6" t="n">
        <v>2700000</v>
      </c>
      <c s="10" r="I6" t="n">
        <v>17</v>
      </c>
    </row>
    <row r="7" spans="1:10">
      <c s="4" r="A7" t="s">
        <v>343</v>
      </c>
      <c s="7" r="B7" t="n">
        <v>2950000</v>
      </c>
      <c s="7" r="H7" t="n">
        <v>1540429</v>
      </c>
    </row>
    <row r="8" spans="1:10">
      <c s="4" r="A8" t="s">
        <v>344</v>
      </c>
      <c s="7" r="C8" t="n">
        <v>848924</v>
      </c>
      <c s="10" r="D8" t="n">
        <v>5</v>
      </c>
    </row>
    <row r="9" spans="1:10">
      <c s="4" r="A9" t="s">
        <v>345</v>
      </c>
      <c s="7" r="C9" t="n">
        <v>848924</v>
      </c>
      <c s="10" r="D9" t="n">
        <v>5</v>
      </c>
    </row>
    <row r="10" spans="1:10">
      <c s="4" r="A10" t="s">
        <v>346</v>
      </c>
      <c s="7" r="E10" t="n">
        <v>1954493</v>
      </c>
      <c s="10" r="F10" t="n">
        <v>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7</v>
      </c>
      <c s="2" r="B1" t="s">
        <v>1</v>
      </c>
    </row>
    <row r="2" spans="1:3">
      <c s="2" r="B2" t="s">
        <v>2</v>
      </c>
      <c s="2" r="C2" t="s">
        <v>28</v>
      </c>
    </row>
    <row r="3" spans="1:3">
      <c s="3" r="A3" t="s">
        <v>348</v>
      </c>
    </row>
    <row r="4" spans="1:3">
      <c s="4" r="A4" t="s">
        <v>349</v>
      </c>
      <c s="7" r="B4" t="n">
        <v>21517</v>
      </c>
      <c s="7" r="C4" t="n">
        <v>22755</v>
      </c>
    </row>
    <row r="5" spans="1:3">
      <c s="4" r="A5" t="s">
        <v>350</v>
      </c>
      <c s="4" r="B5" t="s">
        <v>36</v>
      </c>
      <c s="6" r="C5" t="n">
        <v>-10001</v>
      </c>
    </row>
    <row r="6" spans="1:3">
      <c s="4" r="A6" t="s">
        <v>351</v>
      </c>
    </row>
    <row r="7" spans="1:3">
      <c s="3" r="A7" t="s">
        <v>348</v>
      </c>
    </row>
    <row r="8" spans="1:3">
      <c s="4" r="A8" t="s">
        <v>349</v>
      </c>
      <c s="7" r="B8" t="n">
        <v>21517</v>
      </c>
      <c s="7" r="C8" t="n">
        <v>22755</v>
      </c>
    </row>
    <row r="9" spans="1:3">
      <c s="4" r="A9" t="s">
        <v>352</v>
      </c>
    </row>
    <row r="10" spans="1:3">
      <c s="3" r="A10" t="s">
        <v>348</v>
      </c>
    </row>
    <row r="11" spans="1:3">
      <c s="4" r="A11" t="s">
        <v>349</v>
      </c>
      <c s="4" r="B11" t="s">
        <v>36</v>
      </c>
      <c s="4" r="C11" t="s">
        <v>36</v>
      </c>
    </row>
    <row r="12" spans="1:3">
      <c s="4" r="A12" t="s">
        <v>353</v>
      </c>
    </row>
    <row r="13" spans="1:3">
      <c s="3" r="A13" t="s">
        <v>348</v>
      </c>
    </row>
    <row r="14" spans="1:3">
      <c s="4" r="A14" t="s">
        <v>349</v>
      </c>
      <c s="4" r="B14" t="s">
        <v>36</v>
      </c>
      <c s="4" r="C14" t="s">
        <v>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5"/>
    <col customWidth="1" max="2" min="2" width="16"/>
  </cols>
  <sheetData>
    <row r="1" spans="1:2">
      <c s="1" r="A1" t="s">
        <v>354</v>
      </c>
      <c s="2" r="B1" t="s">
        <v>1</v>
      </c>
    </row>
    <row r="2" spans="1:2">
      <c s="2" r="B2" t="s">
        <v>2</v>
      </c>
    </row>
    <row r="3" spans="1:2">
      <c s="4" r="A3" t="s">
        <v>355</v>
      </c>
    </row>
    <row r="4" spans="1:2">
      <c s="3" r="A4" t="s">
        <v>356</v>
      </c>
    </row>
    <row r="5" spans="1:2">
      <c s="4" r="A5" t="s">
        <v>357</v>
      </c>
      <c s="4" r="B5" t="s">
        <v>358</v>
      </c>
    </row>
    <row r="6" spans="1:2">
      <c s="4" r="A6" t="s">
        <v>359</v>
      </c>
    </row>
    <row r="7" spans="1:2">
      <c s="3" r="A7" t="s">
        <v>356</v>
      </c>
    </row>
    <row r="8" spans="1:2">
      <c s="4" r="A8" t="s">
        <v>357</v>
      </c>
      <c s="4" r="B8" t="s">
        <v>360</v>
      </c>
    </row>
    <row r="9" spans="1:2">
      <c s="4" r="A9" t="s">
        <v>361</v>
      </c>
    </row>
    <row r="10" spans="1:2">
      <c s="3" r="A10" t="s">
        <v>356</v>
      </c>
    </row>
    <row r="11" spans="1:2">
      <c s="4" r="A11" t="s">
        <v>357</v>
      </c>
      <c s="4" r="B11" t="s">
        <v>362</v>
      </c>
    </row>
    <row r="12" spans="1:2">
      <c s="4" r="A12" t="s">
        <v>363</v>
      </c>
    </row>
    <row r="13" spans="1:2">
      <c s="3" r="A13" t="s">
        <v>356</v>
      </c>
    </row>
    <row r="14" spans="1:2">
      <c s="4" r="A14" t="s">
        <v>357</v>
      </c>
      <c s="4" r="B14" t="s">
        <v>362</v>
      </c>
    </row>
    <row r="15" spans="1:2">
      <c s="4" r="A15" t="s">
        <v>364</v>
      </c>
    </row>
    <row r="16" spans="1:2">
      <c s="3" r="A16" t="s">
        <v>356</v>
      </c>
    </row>
    <row r="17" spans="1:2">
      <c s="4" r="A17" t="s">
        <v>357</v>
      </c>
      <c s="4" r="B17" t="s">
        <v>365</v>
      </c>
    </row>
    <row r="18" spans="1:2">
      <c s="4" r="A18" t="s">
        <v>366</v>
      </c>
    </row>
    <row r="19" spans="1:2">
      <c s="3" r="A19" t="s">
        <v>356</v>
      </c>
    </row>
    <row r="20" spans="1:2">
      <c s="4" r="A20" t="s">
        <v>357</v>
      </c>
      <c s="4" r="B20"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75</v>
      </c>
      <c s="2" r="B1" t="s">
        <v>1</v>
      </c>
    </row>
    <row r="2" spans="1:4">
      <c s="2" r="B2" t="s">
        <v>2</v>
      </c>
      <c s="2" r="C2" t="s">
        <v>28</v>
      </c>
      <c s="2" r="D2" t="s">
        <v>76</v>
      </c>
    </row>
    <row r="3" spans="1:4">
      <c s="3" r="A3" t="s">
        <v>77</v>
      </c>
    </row>
    <row r="4" spans="1:4">
      <c s="4" r="A4" t="s">
        <v>78</v>
      </c>
      <c s="7" r="B4" t="n">
        <v>26369680</v>
      </c>
      <c s="7" r="C4" t="n">
        <v>17530874</v>
      </c>
      <c s="7" r="D4" t="n">
        <v>20206497</v>
      </c>
    </row>
    <row r="5" spans="1:4">
      <c s="4" r="A5" t="s">
        <v>79</v>
      </c>
      <c s="6" r="B5" t="n">
        <v>22508894</v>
      </c>
      <c s="6" r="C5" t="n">
        <v>14485524</v>
      </c>
      <c s="6" r="D5" t="n">
        <v>16479281</v>
      </c>
    </row>
    <row r="6" spans="1:4">
      <c s="4" r="A6" t="s">
        <v>80</v>
      </c>
      <c s="6" r="B6" t="n">
        <v>3860786</v>
      </c>
      <c s="6" r="C6" t="n">
        <v>3045350</v>
      </c>
      <c s="6" r="D6" t="n">
        <v>3727216</v>
      </c>
    </row>
    <row r="7" spans="1:4">
      <c s="3" r="A7" t="s">
        <v>81</v>
      </c>
    </row>
    <row r="8" spans="1:4">
      <c s="4" r="A8" t="s">
        <v>82</v>
      </c>
      <c s="6" r="B8" t="n">
        <v>1809322</v>
      </c>
      <c s="6" r="C8" t="n">
        <v>1400687</v>
      </c>
      <c s="6" r="D8" t="n">
        <v>1678087</v>
      </c>
    </row>
    <row r="9" spans="1:4">
      <c s="4" r="A9" t="s">
        <v>83</v>
      </c>
      <c s="6" r="B9" t="n">
        <v>2672833</v>
      </c>
      <c s="6" r="C9" t="n">
        <v>2468163</v>
      </c>
      <c s="6" r="D9" t="n">
        <v>2270488</v>
      </c>
    </row>
    <row r="10" spans="1:4">
      <c s="4" r="A10" t="s">
        <v>84</v>
      </c>
      <c s="6" r="B10" t="n">
        <v>4482155</v>
      </c>
      <c s="6" r="C10" t="n">
        <v>3868850</v>
      </c>
      <c s="6" r="D10" t="n">
        <v>3948575</v>
      </c>
    </row>
    <row r="11" spans="1:4">
      <c s="4" r="A11" t="s">
        <v>85</v>
      </c>
      <c s="6" r="B11" t="n">
        <v>-621369</v>
      </c>
      <c s="6" r="C11" t="n">
        <v>-823500</v>
      </c>
      <c s="6" r="D11" t="n">
        <v>-221359</v>
      </c>
    </row>
    <row r="12" spans="1:4">
      <c s="3" r="A12" t="s">
        <v>86</v>
      </c>
    </row>
    <row r="13" spans="1:4">
      <c s="4" r="A13" t="s">
        <v>87</v>
      </c>
      <c s="6" r="B13" t="n">
        <v>-685817</v>
      </c>
      <c s="7" r="C13" t="n">
        <v>-1026734</v>
      </c>
      <c s="7" r="D13" t="n">
        <v>-875250</v>
      </c>
    </row>
    <row r="14" spans="1:4">
      <c s="4" r="A14" t="s">
        <v>88</v>
      </c>
      <c s="6" r="B14" t="n">
        <v>52561</v>
      </c>
      <c s="4" r="C14" t="s">
        <v>36</v>
      </c>
      <c s="4" r="D14" t="s">
        <v>36</v>
      </c>
    </row>
    <row r="15" spans="1:4">
      <c s="4" r="A15" t="s">
        <v>89</v>
      </c>
      <c s="6" r="B15" t="n">
        <v>168842</v>
      </c>
      <c s="7" r="C15" t="n">
        <v>638875</v>
      </c>
      <c s="7" r="D15" t="n">
        <v>58154</v>
      </c>
    </row>
    <row r="16" spans="1:4">
      <c s="4" r="A16" t="s">
        <v>90</v>
      </c>
      <c s="6" r="B16" t="n">
        <v>904046</v>
      </c>
      <c s="7" r="C16" t="n">
        <v>110626</v>
      </c>
      <c s="7" r="D16" t="n">
        <v>118440</v>
      </c>
    </row>
    <row r="17" spans="1:4">
      <c s="4" r="A17" t="s">
        <v>91</v>
      </c>
      <c s="6" r="B17" t="n">
        <v>293452</v>
      </c>
      <c s="4" r="C17" t="s">
        <v>36</v>
      </c>
      <c s="4" r="D17" t="s">
        <v>36</v>
      </c>
    </row>
    <row r="18" spans="1:4">
      <c s="4" r="A18" t="s">
        <v>92</v>
      </c>
      <c s="6" r="B18" t="n">
        <v>-430</v>
      </c>
      <c s="7" r="C18" t="n">
        <v>-28663</v>
      </c>
      <c s="7" r="D18" t="n">
        <v>45184</v>
      </c>
    </row>
    <row r="19" spans="1:4">
      <c s="4" r="A19" t="s">
        <v>93</v>
      </c>
      <c s="6" r="B19" t="n">
        <v>732654</v>
      </c>
      <c s="6" r="C19" t="n">
        <v>-305896</v>
      </c>
      <c s="6" r="D19" t="n">
        <v>-653472</v>
      </c>
    </row>
    <row r="20" spans="1:4">
      <c s="4" r="A20" t="s">
        <v>94</v>
      </c>
      <c s="7" r="B20" t="n">
        <v>111285</v>
      </c>
      <c s="7" r="C20" t="n">
        <v>-1129396</v>
      </c>
      <c s="7" r="D20" t="n">
        <v>-874831</v>
      </c>
    </row>
    <row r="21" spans="1:4">
      <c s="4" r="A21" t="s">
        <v>95</v>
      </c>
      <c s="4" r="B21" t="s">
        <v>36</v>
      </c>
      <c s="4" r="C21" t="s">
        <v>36</v>
      </c>
      <c s="4" r="D21" t="s">
        <v>36</v>
      </c>
    </row>
    <row r="22" spans="1:4">
      <c s="4" r="A22" t="s">
        <v>96</v>
      </c>
      <c s="7" r="B22" t="n">
        <v>111285</v>
      </c>
      <c s="7" r="C22" t="n">
        <v>-1129396</v>
      </c>
      <c s="7" r="D22" t="n">
        <v>-874831</v>
      </c>
    </row>
    <row r="23" spans="1:4">
      <c s="3" r="A23" t="s">
        <v>97</v>
      </c>
    </row>
    <row r="24" spans="1:4">
      <c s="4" r="A24" t="s">
        <v>98</v>
      </c>
      <c s="6" r="B24" t="n">
        <v>-204546</v>
      </c>
      <c s="6" r="C24" t="n">
        <v>-21293</v>
      </c>
      <c s="6" r="D24" t="n">
        <v>150431</v>
      </c>
    </row>
    <row r="25" spans="1:4">
      <c s="4" r="A25" t="s">
        <v>99</v>
      </c>
      <c s="7" r="B25" t="n">
        <v>-93261</v>
      </c>
      <c s="7" r="C25" t="n">
        <v>-1150689</v>
      </c>
      <c s="7" r="D25" t="n">
        <v>-724400</v>
      </c>
    </row>
    <row r="26" spans="1:4">
      <c s="3" r="A26" t="s">
        <v>100</v>
      </c>
    </row>
    <row r="27" spans="1:4">
      <c s="4" r="A27" t="s">
        <v>101</v>
      </c>
      <c s="6" r="B27" t="n">
        <v>152475667</v>
      </c>
      <c s="6" r="C27" t="n">
        <v>123000000</v>
      </c>
      <c s="6" r="D27" t="n">
        <v>122916667</v>
      </c>
    </row>
    <row r="28" spans="1:4">
      <c s="4" r="A28" t="s">
        <v>102</v>
      </c>
      <c s="7" r="B28" t="n">
        <v>0</v>
      </c>
      <c s="9" r="C28" t="n">
        <v>-0.01</v>
      </c>
      <c s="9" r="D28" t="n">
        <v>-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s="1" r="A1" t="s">
        <v>368</v>
      </c>
      <c s="2" r="B1" t="s">
        <v>1</v>
      </c>
    </row>
    <row r="2" spans="1:3">
      <c s="2" r="B2" t="s">
        <v>2</v>
      </c>
      <c s="2" r="C2" t="s">
        <v>28</v>
      </c>
    </row>
    <row r="3" spans="1:3">
      <c s="3" r="A3" t="s">
        <v>369</v>
      </c>
    </row>
    <row r="4" spans="1:3">
      <c s="4" r="A4" t="s">
        <v>370</v>
      </c>
      <c s="7" r="B4" t="n">
        <v>680877</v>
      </c>
      <c s="7" r="C4" t="n">
        <v>740532</v>
      </c>
    </row>
    <row r="5" spans="1:3">
      <c s="4" r="A5" t="s">
        <v>371</v>
      </c>
      <c s="4" r="B5" t="s">
        <v>372</v>
      </c>
      <c s="4" r="C5" t="s">
        <v>372</v>
      </c>
    </row>
    <row r="6" spans="1:3">
      <c s="4" r="A6" t="s">
        <v>373</v>
      </c>
    </row>
    <row r="7" spans="1:3">
      <c s="3" r="A7" t="s">
        <v>369</v>
      </c>
    </row>
    <row r="8" spans="1:3">
      <c s="4" r="A8" t="s">
        <v>370</v>
      </c>
      <c s="4" r="B8" t="s">
        <v>36</v>
      </c>
      <c s="4" r="C8" t="s">
        <v>36</v>
      </c>
    </row>
    <row r="9" spans="1:3">
      <c s="4" r="A9" t="s">
        <v>371</v>
      </c>
      <c s="4" r="B9" t="s">
        <v>36</v>
      </c>
      <c s="4" r="C9" t="s">
        <v>36</v>
      </c>
    </row>
    <row r="10" spans="1:3">
      <c s="4" r="A10" t="s">
        <v>374</v>
      </c>
    </row>
    <row r="11" spans="1:3">
      <c s="3" r="A11" t="s">
        <v>369</v>
      </c>
    </row>
    <row r="12" spans="1:3">
      <c s="4" r="A12" t="s">
        <v>370</v>
      </c>
      <c s="7" r="B12" t="n">
        <v>680877</v>
      </c>
      <c s="7" r="C12" t="n">
        <v>740532</v>
      </c>
    </row>
    <row r="13" spans="1:3">
      <c s="4" r="A13" t="s">
        <v>371</v>
      </c>
      <c s="4" r="B13" t="s">
        <v>372</v>
      </c>
      <c s="4" r="C13" t="s">
        <v>3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80"/>
    <col customWidth="1" max="8" min="8" width="37"/>
    <col customWidth="1" max="9" min="9" width="21"/>
    <col customWidth="1" max="10" min="10" width="27"/>
    <col customWidth="1" max="11" min="11" width="21"/>
  </cols>
  <sheetData>
    <row r="1" spans="1:11">
      <c s="1" r="A1" t="s">
        <v>375</v>
      </c>
      <c s="2" r="B1" t="s">
        <v>327</v>
      </c>
      <c s="2" r="C1" t="s">
        <v>334</v>
      </c>
      <c s="2" r="D1" t="s">
        <v>330</v>
      </c>
      <c s="2" r="E1" t="s">
        <v>331</v>
      </c>
      <c s="2" r="F1" t="s">
        <v>376</v>
      </c>
      <c s="2" r="G1" t="s">
        <v>377</v>
      </c>
      <c s="2" r="H1" t="s">
        <v>378</v>
      </c>
      <c s="2" r="I1" t="s">
        <v>335</v>
      </c>
      <c s="2" r="J1" t="s">
        <v>379</v>
      </c>
      <c s="2" r="K1" t="s">
        <v>380</v>
      </c>
    </row>
    <row r="2" spans="1:11">
      <c s="3" r="A2" t="s">
        <v>381</v>
      </c>
    </row>
    <row r="3" spans="1:11">
      <c s="4" r="A3" t="s">
        <v>61</v>
      </c>
      <c s="7" r="F3" t="n">
        <v>-3085757</v>
      </c>
      <c s="7" r="H3" t="n">
        <v>-3197042</v>
      </c>
    </row>
    <row r="4" spans="1:11">
      <c s="4" r="A4" t="s">
        <v>382</v>
      </c>
      <c s="6" r="F4" t="n">
        <v>3834223</v>
      </c>
    </row>
    <row r="5" spans="1:11">
      <c s="4" r="A5" t="s">
        <v>383</v>
      </c>
      <c s="6" r="F5" t="n">
        <v>-986028</v>
      </c>
      <c s="6" r="H5" t="n">
        <v>-139648</v>
      </c>
      <c s="7" r="I5" t="n">
        <v>-3193249</v>
      </c>
    </row>
    <row r="6" spans="1:11">
      <c s="4" r="A6" t="s">
        <v>30</v>
      </c>
      <c s="6" r="F6" t="n">
        <v>680877</v>
      </c>
      <c s="6" r="H6" t="n">
        <v>740532</v>
      </c>
      <c s="6" r="I6" t="n">
        <v>667024</v>
      </c>
      <c s="7" r="K6" t="n">
        <v>407323</v>
      </c>
    </row>
    <row r="7" spans="1:11">
      <c s="4" r="A7" t="s">
        <v>384</v>
      </c>
      <c s="6" r="F7" t="n">
        <v>0</v>
      </c>
      <c s="6" r="H7" t="n">
        <v>10001</v>
      </c>
      <c s="6" r="I7" t="n">
        <v>0</v>
      </c>
    </row>
    <row r="8" spans="1:11">
      <c s="4" r="A8" t="s">
        <v>385</v>
      </c>
      <c s="6" r="F8" t="n">
        <v>125103</v>
      </c>
      <c s="6" r="H8" t="n">
        <v>132301</v>
      </c>
    </row>
    <row r="9" spans="1:11">
      <c s="4" r="A9" t="s">
        <v>349</v>
      </c>
      <c s="6" r="F9" t="n">
        <v>21517</v>
      </c>
      <c s="6" r="H9" t="n">
        <v>22755</v>
      </c>
    </row>
    <row r="10" spans="1:11">
      <c s="4" r="A10" t="s">
        <v>41</v>
      </c>
      <c s="6" r="F10" t="n">
        <v>1004650</v>
      </c>
      <c s="6" r="H10" t="n">
        <v>1030666</v>
      </c>
    </row>
    <row r="11" spans="1:11">
      <c s="4" r="A11" t="s">
        <v>51</v>
      </c>
      <c s="6" r="F11" t="n">
        <v>48842</v>
      </c>
      <c s="6" r="H11" t="n">
        <v>36959</v>
      </c>
    </row>
    <row r="12" spans="1:11">
      <c s="4" r="A12" t="s">
        <v>386</v>
      </c>
      <c s="6" r="F12" t="n">
        <v>335050</v>
      </c>
      <c s="6" r="H12" t="n">
        <v>264168</v>
      </c>
      <c s="6" r="I12" t="n">
        <v>264483</v>
      </c>
    </row>
    <row r="13" spans="1:11">
      <c s="4" r="A13" t="s">
        <v>387</v>
      </c>
      <c s="6" r="F13" t="n">
        <v>370985</v>
      </c>
      <c s="6" r="H13" t="n">
        <v>243493</v>
      </c>
      <c s="6" r="I13" t="n">
        <v>109460</v>
      </c>
    </row>
    <row r="14" spans="1:11">
      <c s="4" r="A14" t="s">
        <v>388</v>
      </c>
      <c s="6" r="F14" t="n">
        <v>83612</v>
      </c>
      <c s="6" r="H14" t="n">
        <v>196412</v>
      </c>
      <c s="6" r="I14" t="n">
        <v>127911</v>
      </c>
    </row>
    <row r="15" spans="1:11">
      <c s="4" r="A15" t="s">
        <v>389</v>
      </c>
      <c s="7" r="F15" t="n">
        <v>318131</v>
      </c>
      <c s="7" r="H15" t="n">
        <v>6756</v>
      </c>
      <c s="6" r="I15" t="n">
        <v>16042</v>
      </c>
    </row>
    <row r="16" spans="1:11">
      <c s="4" r="A16" t="s">
        <v>390</v>
      </c>
      <c s="4" r="F16" t="s">
        <v>391</v>
      </c>
      <c s="4" r="G16" t="s">
        <v>391</v>
      </c>
    </row>
    <row r="17" spans="1:11">
      <c s="4" r="A17" t="s">
        <v>392</v>
      </c>
      <c s="6" r="F17" t="n">
        <v>184126166</v>
      </c>
      <c s="6" r="H17" t="n">
        <v>123000000</v>
      </c>
      <c s="6" r="J17" t="n">
        <v>123000000</v>
      </c>
    </row>
    <row r="18" spans="1:11">
      <c s="4" r="A18" t="s">
        <v>393</v>
      </c>
      <c s="7" r="F18" t="n">
        <v>6723878</v>
      </c>
    </row>
    <row r="19" spans="1:11">
      <c s="4" r="A19" t="s">
        <v>394</v>
      </c>
      <c s="8" r="F19" t="n">
        <v>0.001</v>
      </c>
      <c s="8" r="H19" t="n">
        <v>0.001</v>
      </c>
    </row>
    <row r="20" spans="1:11">
      <c s="4" r="A20" t="s">
        <v>38</v>
      </c>
      <c s="7" r="F20" t="n">
        <v>341316</v>
      </c>
      <c s="7" r="H20" t="n">
        <v>1090660</v>
      </c>
    </row>
    <row r="21" spans="1:11">
      <c s="4" r="A21" t="s">
        <v>395</v>
      </c>
      <c s="7" r="F21" t="n">
        <v>31657010</v>
      </c>
    </row>
    <row r="22" spans="1:11">
      <c s="4" r="A22" t="s">
        <v>396</v>
      </c>
      <c s="4" r="F22" t="s">
        <v>36</v>
      </c>
      <c s="6" r="H22" t="n">
        <v>-10001</v>
      </c>
    </row>
    <row r="23" spans="1:11">
      <c s="4" r="A23" t="s">
        <v>49</v>
      </c>
      <c s="7" r="F23" t="n">
        <v>11234345</v>
      </c>
      <c s="6" r="H23" t="n">
        <v>13912194</v>
      </c>
    </row>
    <row r="24" spans="1:11">
      <c s="4" r="A24" t="s">
        <v>397</v>
      </c>
      <c s="9" r="F24" t="n">
        <v>0.11</v>
      </c>
    </row>
    <row r="25" spans="1:11">
      <c s="4" r="A25" t="s">
        <v>398</v>
      </c>
      <c s="7" r="F25" t="n">
        <v>11630</v>
      </c>
      <c s="6" r="H25" t="n">
        <v>90000</v>
      </c>
    </row>
    <row r="26" spans="1:11">
      <c s="4" r="A26" t="s">
        <v>399</v>
      </c>
      <c s="4" r="F26" t="s">
        <v>400</v>
      </c>
      <c s="4" r="G26" t="s">
        <v>400</v>
      </c>
    </row>
    <row r="27" spans="1:11">
      <c s="4" r="A27" t="s">
        <v>34</v>
      </c>
      <c s="7" r="F27" t="n">
        <v>76472</v>
      </c>
      <c s="6" r="H27" t="n">
        <v>278257</v>
      </c>
    </row>
    <row r="28" spans="1:11">
      <c s="4" r="A28" t="s">
        <v>401</v>
      </c>
      <c s="6" r="F28" t="n">
        <v>184126</v>
      </c>
      <c s="6" r="H28" t="n">
        <v>123000</v>
      </c>
    </row>
    <row r="29" spans="1:11">
      <c s="4" r="A29" t="s">
        <v>402</v>
      </c>
      <c s="6" r="F29" t="n">
        <v>23978</v>
      </c>
      <c s="6" r="H29" t="n">
        <v>742399</v>
      </c>
    </row>
    <row r="30" spans="1:11">
      <c s="4" r="A30" t="s">
        <v>403</v>
      </c>
      <c s="6" r="H30" t="n">
        <v>2761893</v>
      </c>
      <c s="6" r="I30" t="n">
        <v>2142989</v>
      </c>
      <c s="10" r="J30" t="n">
        <v>17000</v>
      </c>
    </row>
    <row r="31" spans="1:11">
      <c s="4" r="A31" t="s">
        <v>404</v>
      </c>
    </row>
    <row r="32" spans="1:11">
      <c s="3" r="A32" t="s">
        <v>381</v>
      </c>
    </row>
    <row r="33" spans="1:11">
      <c s="4" r="A33" t="s">
        <v>395</v>
      </c>
      <c s="7" r="F33" t="n">
        <v>31329000</v>
      </c>
    </row>
    <row r="34" spans="1:11">
      <c s="4" r="A34" t="s">
        <v>405</v>
      </c>
    </row>
    <row r="35" spans="1:11">
      <c s="3" r="A35" t="s">
        <v>381</v>
      </c>
    </row>
    <row r="36" spans="1:11">
      <c s="4" r="A36" t="s">
        <v>392</v>
      </c>
      <c s="6" r="F36" t="n">
        <v>61126166</v>
      </c>
    </row>
    <row r="37" spans="1:11">
      <c s="4" r="A37" t="s">
        <v>406</v>
      </c>
      <c s="9" r="F37" t="n">
        <v>0.11</v>
      </c>
    </row>
    <row r="38" spans="1:11">
      <c s="4" r="A38" t="s">
        <v>407</v>
      </c>
      <c s="6" r="F38" t="n">
        <v>61126166</v>
      </c>
      <c s="6" r="G38" t="n">
        <v>61126166</v>
      </c>
    </row>
    <row r="39" spans="1:11">
      <c s="4" r="A39" t="s">
        <v>393</v>
      </c>
      <c s="7" r="F39" t="n">
        <v>61126</v>
      </c>
    </row>
    <row r="40" spans="1:11">
      <c s="4" r="A40" t="s">
        <v>408</v>
      </c>
    </row>
    <row r="41" spans="1:11">
      <c s="3" r="A41" t="s">
        <v>381</v>
      </c>
    </row>
    <row r="42" spans="1:11">
      <c s="4" r="A42" t="s">
        <v>407</v>
      </c>
      <c s="6" r="F42" t="n">
        <v>70000000</v>
      </c>
      <c s="6" r="G42" t="n">
        <v>70000000</v>
      </c>
    </row>
    <row r="43" spans="1:11">
      <c s="4" r="A43" t="s">
        <v>409</v>
      </c>
    </row>
    <row r="44" spans="1:11">
      <c s="3" r="A44" t="s">
        <v>381</v>
      </c>
    </row>
    <row r="45" spans="1:11">
      <c s="4" r="A45" t="s">
        <v>410</v>
      </c>
      <c s="6" r="F45" t="n">
        <v>78370000</v>
      </c>
      <c s="6" r="G45" t="n">
        <v>78370000</v>
      </c>
    </row>
    <row r="46" spans="1:11">
      <c s="4" r="A46" t="s">
        <v>394</v>
      </c>
      <c s="9" r="F46" t="n">
        <v>0.09</v>
      </c>
    </row>
    <row r="47" spans="1:11">
      <c s="4" r="A47" t="s">
        <v>411</v>
      </c>
    </row>
    <row r="48" spans="1:11">
      <c s="3" r="A48" t="s">
        <v>381</v>
      </c>
    </row>
    <row r="49" spans="1:11">
      <c s="4" r="A49" t="s">
        <v>412</v>
      </c>
      <c s="7" r="F49" t="n">
        <v>481000</v>
      </c>
    </row>
    <row r="50" spans="1:11">
      <c s="4" r="A50" t="s">
        <v>38</v>
      </c>
      <c s="6" r="F50" t="n">
        <v>10321</v>
      </c>
    </row>
    <row r="51" spans="1:11">
      <c s="4" r="A51" t="s">
        <v>395</v>
      </c>
      <c s="6" r="F51" t="n">
        <v>477000</v>
      </c>
    </row>
    <row r="52" spans="1:11">
      <c s="4" r="A52" t="s">
        <v>413</v>
      </c>
      <c s="6" r="F52" t="n">
        <v>8557</v>
      </c>
      <c s="6" r="H52" t="n">
        <v>16366</v>
      </c>
    </row>
    <row r="53" spans="1:11">
      <c s="4" r="A53" t="s">
        <v>414</v>
      </c>
    </row>
    <row r="54" spans="1:11">
      <c s="3" r="A54" t="s">
        <v>381</v>
      </c>
    </row>
    <row r="55" spans="1:11">
      <c s="4" r="A55" t="s">
        <v>413</v>
      </c>
      <c s="6" r="F55" t="n">
        <v>38995</v>
      </c>
      <c s="6" r="H55" t="n">
        <v>166697</v>
      </c>
    </row>
    <row r="56" spans="1:11">
      <c s="4" r="A56" t="s">
        <v>415</v>
      </c>
    </row>
    <row r="57" spans="1:11">
      <c s="3" r="A57" t="s">
        <v>381</v>
      </c>
    </row>
    <row r="58" spans="1:11">
      <c s="4" r="A58" t="s">
        <v>413</v>
      </c>
      <c s="6" r="F58" t="n">
        <v>22231</v>
      </c>
    </row>
    <row r="59" spans="1:11">
      <c s="4" r="A59" t="s">
        <v>403</v>
      </c>
      <c s="7" r="H59" t="n">
        <v>2950000</v>
      </c>
    </row>
    <row r="60" spans="1:11">
      <c s="4" r="A60" t="s">
        <v>416</v>
      </c>
      <c s="4" r="H60" t="s">
        <v>358</v>
      </c>
    </row>
    <row r="61" spans="1:11">
      <c s="4" r="A61" t="s">
        <v>417</v>
      </c>
      <c s="7" r="B61" t="n">
        <v>2700000</v>
      </c>
      <c s="10" r="C61" t="n">
        <v>17000</v>
      </c>
    </row>
    <row r="62" spans="1:11">
      <c s="4" r="A62" t="s">
        <v>418</v>
      </c>
      <c s="7" r="D62" t="n">
        <v>1954493</v>
      </c>
      <c s="10" r="E62" t="n">
        <v>12000</v>
      </c>
    </row>
    <row r="63" spans="1:11">
      <c s="4" r="A63" t="s">
        <v>419</v>
      </c>
      <c s="6" r="F63" t="n">
        <v>848924</v>
      </c>
      <c s="10" r="G63" t="n">
        <v>5</v>
      </c>
    </row>
    <row r="64" spans="1:11">
      <c s="4" r="A64" t="s">
        <v>420</v>
      </c>
    </row>
    <row r="65" spans="1:11">
      <c s="3" r="A65" t="s">
        <v>381</v>
      </c>
    </row>
    <row r="66" spans="1:11">
      <c s="4" r="A66" t="s">
        <v>38</v>
      </c>
      <c s="6" r="F66" t="n">
        <v>328376</v>
      </c>
      <c s="7" r="H66" t="n">
        <v>661820</v>
      </c>
    </row>
    <row r="67" spans="1:11">
      <c s="4" r="A67" t="s">
        <v>34</v>
      </c>
      <c s="7" r="F67" t="n">
        <v>160000</v>
      </c>
      <c s="6" r="H67" t="n">
        <v>80579</v>
      </c>
    </row>
    <row r="68" spans="1:11">
      <c s="4" r="A68" t="s">
        <v>402</v>
      </c>
      <c s="6" r="H68" t="n">
        <v>5937000</v>
      </c>
    </row>
    <row r="69" spans="1:11">
      <c s="4" r="A69" t="s">
        <v>403</v>
      </c>
      <c s="6" r="H69" t="n">
        <v>5275000</v>
      </c>
    </row>
    <row r="70" spans="1:11">
      <c s="4" r="A70" t="s">
        <v>421</v>
      </c>
      <c s="4" r="F70" t="s">
        <v>422</v>
      </c>
      <c s="4" r="G70" t="s">
        <v>422</v>
      </c>
    </row>
    <row r="71" spans="1:11">
      <c s="4" r="A71" t="s">
        <v>423</v>
      </c>
    </row>
    <row r="72" spans="1:11">
      <c s="3" r="A72" t="s">
        <v>381</v>
      </c>
    </row>
    <row r="73" spans="1:11">
      <c s="4" r="A73" t="s">
        <v>412</v>
      </c>
      <c s="7" r="F73" t="n">
        <v>18000</v>
      </c>
    </row>
    <row r="74" spans="1:11">
      <c s="4" r="A74" t="s">
        <v>424</v>
      </c>
      <c s="6" r="F74" t="n">
        <v>32000</v>
      </c>
    </row>
    <row r="75" spans="1:11">
      <c s="4" r="A75" t="s">
        <v>38</v>
      </c>
      <c s="6" r="F75" t="n">
        <v>13560</v>
      </c>
    </row>
    <row r="76" spans="1:11">
      <c s="4" r="A76" t="s">
        <v>413</v>
      </c>
      <c s="6" r="F76" t="n">
        <v>42232</v>
      </c>
      <c s="6" r="H76" t="n">
        <v>18939</v>
      </c>
    </row>
    <row r="77" spans="1:11">
      <c s="4" r="A77" t="s">
        <v>425</v>
      </c>
    </row>
    <row r="78" spans="1:11">
      <c s="3" r="A78" t="s">
        <v>381</v>
      </c>
    </row>
    <row r="79" spans="1:11">
      <c s="4" r="A79" t="s">
        <v>412</v>
      </c>
      <c s="6" r="F79" t="n">
        <v>90000</v>
      </c>
    </row>
    <row r="80" spans="1:11">
      <c s="4" r="A80" t="s">
        <v>424</v>
      </c>
      <c s="6" r="F80" t="n">
        <v>44000</v>
      </c>
    </row>
    <row r="81" spans="1:11">
      <c s="4" r="A81" t="s">
        <v>38</v>
      </c>
      <c s="6" r="F81" t="n">
        <v>6105</v>
      </c>
    </row>
    <row r="82" spans="1:11">
      <c s="4" r="A82" t="s">
        <v>413</v>
      </c>
      <c s="6" r="H82" t="n">
        <v>39734</v>
      </c>
    </row>
    <row r="83" spans="1:11">
      <c s="4" r="A83" t="s">
        <v>426</v>
      </c>
    </row>
    <row r="84" spans="1:11">
      <c s="3" r="A84" t="s">
        <v>381</v>
      </c>
    </row>
    <row r="85" spans="1:11">
      <c s="4" r="A85" t="s">
        <v>34</v>
      </c>
      <c s="6" r="F85" t="n">
        <v>4313</v>
      </c>
      <c s="6" r="H85" t="n">
        <v>80579</v>
      </c>
    </row>
    <row r="86" spans="1:11">
      <c s="4" r="A86" t="s">
        <v>402</v>
      </c>
      <c s="6" r="F86" t="n">
        <v>160000</v>
      </c>
      <c s="7" r="H86" t="n">
        <v>80579</v>
      </c>
    </row>
    <row r="87" spans="1:11">
      <c s="4" r="A87" t="s">
        <v>427</v>
      </c>
    </row>
    <row r="88" spans="1:11">
      <c s="3" r="A88" t="s">
        <v>381</v>
      </c>
    </row>
    <row r="89" spans="1:11">
      <c s="4" r="A89" t="s">
        <v>34</v>
      </c>
      <c s="7" r="I89" t="n">
        <v>28803</v>
      </c>
    </row>
    <row r="90" spans="1:11">
      <c s="4" r="A90" t="s">
        <v>428</v>
      </c>
    </row>
    <row r="91" spans="1:11">
      <c s="3" r="A91" t="s">
        <v>381</v>
      </c>
    </row>
    <row r="92" spans="1:11">
      <c s="4" r="A92" t="s">
        <v>38</v>
      </c>
      <c s="6" r="F92" t="n">
        <v>2619</v>
      </c>
    </row>
    <row r="93" spans="1:11">
      <c s="4" r="A93" t="s">
        <v>395</v>
      </c>
      <c s="7" r="F93" t="n">
        <v>27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29</v>
      </c>
      <c s="2" r="B1" t="s">
        <v>2</v>
      </c>
      <c s="2" r="C1" t="s">
        <v>28</v>
      </c>
    </row>
    <row r="2" spans="1:3">
      <c s="3" r="A2" t="s">
        <v>175</v>
      </c>
    </row>
    <row r="3" spans="1:3">
      <c s="4" r="A3" t="s">
        <v>139</v>
      </c>
      <c s="7" r="B3" t="n">
        <v>4119564</v>
      </c>
      <c s="7" r="C3" t="n">
        <v>2696420</v>
      </c>
    </row>
    <row r="4" spans="1:3">
      <c s="4" r="A4" t="s">
        <v>430</v>
      </c>
      <c s="6" r="B4" t="n">
        <v>-125103</v>
      </c>
      <c s="6" r="C4" t="n">
        <v>-132301</v>
      </c>
    </row>
    <row r="5" spans="1:3">
      <c s="4" r="A5" t="s">
        <v>32</v>
      </c>
      <c s="7" r="B5" t="n">
        <v>3994461</v>
      </c>
      <c s="7" r="C5" t="n">
        <v>25641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431</v>
      </c>
      <c s="2" r="B1" t="s">
        <v>1</v>
      </c>
    </row>
    <row r="2" spans="1:4">
      <c s="2" r="B2" t="s">
        <v>2</v>
      </c>
      <c s="2" r="C2" t="s">
        <v>28</v>
      </c>
      <c s="2" r="D2" t="s">
        <v>76</v>
      </c>
    </row>
    <row r="3" spans="1:4">
      <c s="3" r="A3" t="s">
        <v>432</v>
      </c>
    </row>
    <row r="4" spans="1:4">
      <c s="4" r="A4" t="s">
        <v>433</v>
      </c>
      <c s="7" r="B4" t="n">
        <v>0</v>
      </c>
      <c s="7" r="C4" t="n">
        <v>74145</v>
      </c>
      <c s="7" r="D4" t="n">
        <v>1173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434</v>
      </c>
      <c s="2" r="B1" t="s">
        <v>2</v>
      </c>
      <c s="2" r="C1" t="s">
        <v>28</v>
      </c>
    </row>
    <row r="2" spans="1:3">
      <c s="3" r="A2" t="s">
        <v>177</v>
      </c>
    </row>
    <row r="3" spans="1:3">
      <c s="4" r="A3" t="s">
        <v>435</v>
      </c>
      <c s="7" r="B3" t="n">
        <v>86644</v>
      </c>
      <c s="7" r="C3" t="n">
        <v>79776</v>
      </c>
    </row>
    <row r="4" spans="1:3">
      <c s="4" r="A4" t="s">
        <v>436</v>
      </c>
      <c s="6" r="B4" t="n">
        <v>209832</v>
      </c>
      <c s="6" r="C4" t="n">
        <v>84930</v>
      </c>
    </row>
    <row r="5" spans="1:3">
      <c s="4" r="A5" t="s">
        <v>437</v>
      </c>
      <c s="7" r="B5" t="n">
        <v>1488519</v>
      </c>
      <c s="6" r="C5" t="n">
        <v>1095869</v>
      </c>
    </row>
    <row r="6" spans="1:3">
      <c s="4" r="A6" t="s">
        <v>438</v>
      </c>
      <c s="4" r="B6" t="s">
        <v>36</v>
      </c>
      <c s="7" r="C6" t="n">
        <v>1260575</v>
      </c>
    </row>
    <row r="7" spans="1:3">
      <c s="4" r="A7" t="s">
        <v>439</v>
      </c>
      <c s="4" r="B7" t="s">
        <v>36</v>
      </c>
      <c s="4" r="C7" t="s">
        <v>36</v>
      </c>
    </row>
    <row r="8" spans="1:3">
      <c s="4" r="A8" t="s">
        <v>440</v>
      </c>
      <c s="7" r="B8" t="n">
        <v>1784995</v>
      </c>
      <c s="7" r="C8" t="n">
        <v>12605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s="1" r="A1" t="s">
        <v>441</v>
      </c>
      <c s="2" r="B1" t="s">
        <v>2</v>
      </c>
      <c s="2" r="C1" t="s">
        <v>28</v>
      </c>
    </row>
    <row r="2" spans="1:3">
      <c s="3" r="A2" t="s">
        <v>299</v>
      </c>
    </row>
    <row r="3" spans="1:3">
      <c s="4" r="A3" t="s">
        <v>442</v>
      </c>
      <c s="7" r="B3" t="n">
        <v>37913</v>
      </c>
      <c s="7" r="C3" t="n">
        <v>130105</v>
      </c>
    </row>
    <row r="4" spans="1:3">
      <c s="4" r="A4" t="s">
        <v>443</v>
      </c>
      <c s="6" r="B4" t="n">
        <v>50433</v>
      </c>
      <c s="4" r="C4" t="s">
        <v>36</v>
      </c>
    </row>
    <row r="5" spans="1:3">
      <c s="4" r="A5" t="s">
        <v>444</v>
      </c>
      <c s="6" r="B5" t="n">
        <v>62855</v>
      </c>
      <c s="7" r="C5" t="n">
        <v>16760</v>
      </c>
    </row>
    <row r="6" spans="1:3">
      <c s="4" r="A6" t="s">
        <v>445</v>
      </c>
      <c s="6" r="B6" t="n">
        <v>1208</v>
      </c>
      <c s="6" r="C6" t="n">
        <v>10918</v>
      </c>
    </row>
    <row r="7" spans="1:3">
      <c s="4" r="A7" t="s">
        <v>446</v>
      </c>
      <c s="6" r="B7" t="n">
        <v>152409</v>
      </c>
      <c s="6" r="C7" t="n">
        <v>157783</v>
      </c>
    </row>
    <row r="8" spans="1:3">
      <c s="4" r="A8" t="s">
        <v>430</v>
      </c>
      <c s="6" r="B8" t="n">
        <v>-117164</v>
      </c>
      <c s="6" r="C8" t="n">
        <v>-4079</v>
      </c>
    </row>
    <row r="9" spans="1:3">
      <c s="4" r="A9" t="s">
        <v>447</v>
      </c>
      <c s="7" r="B9" t="n">
        <v>35264</v>
      </c>
      <c s="7" r="C9" t="n">
        <v>1537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448</v>
      </c>
      <c s="2" r="B1" t="s">
        <v>1</v>
      </c>
    </row>
    <row r="2" spans="1:4">
      <c s="2" r="B2" t="s">
        <v>2</v>
      </c>
      <c s="2" r="C2" t="s">
        <v>28</v>
      </c>
      <c s="2" r="D2" t="s">
        <v>76</v>
      </c>
    </row>
    <row r="3" spans="1:4">
      <c s="3" r="A3" t="s">
        <v>449</v>
      </c>
    </row>
    <row r="4" spans="1:4">
      <c s="4" r="A4" t="s">
        <v>385</v>
      </c>
      <c s="7" r="B4" t="n">
        <v>117164</v>
      </c>
      <c s="7" r="C4" t="n">
        <v>4079</v>
      </c>
    </row>
    <row r="5" spans="1:4">
      <c s="4" r="A5" t="s">
        <v>140</v>
      </c>
      <c s="6" r="B5" t="n">
        <v>35264</v>
      </c>
      <c s="6" r="C5" t="n">
        <v>153704</v>
      </c>
    </row>
    <row r="6" spans="1:4">
      <c s="4" r="A6" t="s">
        <v>450</v>
      </c>
      <c s="7" r="B6" t="n">
        <v>-118069</v>
      </c>
      <c s="7" r="C6" t="n">
        <v>225024</v>
      </c>
      <c s="7" r="D6" t="n">
        <v>-215688</v>
      </c>
    </row>
    <row r="7" spans="1:4">
      <c s="4" r="A7" t="s">
        <v>451</v>
      </c>
    </row>
    <row r="8" spans="1:4">
      <c s="3" r="A8" t="s">
        <v>449</v>
      </c>
    </row>
    <row r="9" spans="1:4">
      <c s="4" r="A9" t="s">
        <v>452</v>
      </c>
      <c s="7" r="D9" t="n">
        <v>58915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453</v>
      </c>
      <c s="2" r="B1" t="s">
        <v>2</v>
      </c>
      <c s="2" r="C1" t="s">
        <v>28</v>
      </c>
    </row>
    <row r="2" spans="1:3">
      <c s="3" r="A2" t="s">
        <v>454</v>
      </c>
    </row>
    <row r="3" spans="1:3">
      <c s="4" r="A3" t="s">
        <v>40</v>
      </c>
      <c s="7" r="B3" t="n">
        <v>865681</v>
      </c>
      <c s="7" r="C3" t="n">
        <v>1368412</v>
      </c>
    </row>
    <row r="4" spans="1:3">
      <c s="4" r="A4" t="s">
        <v>49</v>
      </c>
      <c s="6" r="B4" t="n">
        <v>11234345</v>
      </c>
      <c s="6" r="C4" t="n">
        <v>13912194</v>
      </c>
    </row>
    <row r="5" spans="1:3">
      <c s="4" r="A5" t="s">
        <v>455</v>
      </c>
      <c s="6" r="C5" t="n">
        <v>1303250</v>
      </c>
    </row>
    <row r="6" spans="1:3">
      <c s="4" r="A6" t="s">
        <v>139</v>
      </c>
      <c s="6" r="B6" t="n">
        <v>3994461</v>
      </c>
      <c s="6" r="C6" t="n">
        <v>2564119</v>
      </c>
    </row>
    <row r="7" spans="1:3">
      <c s="4" r="A7" t="s">
        <v>456</v>
      </c>
    </row>
    <row r="8" spans="1:3">
      <c s="3" r="A8" t="s">
        <v>454</v>
      </c>
    </row>
    <row r="9" spans="1:3">
      <c s="4" r="A9" t="s">
        <v>49</v>
      </c>
      <c s="6" r="B9" t="n">
        <v>358920</v>
      </c>
    </row>
    <row r="10" spans="1:3">
      <c s="4" r="A10" t="s">
        <v>139</v>
      </c>
      <c s="6" r="B10" t="n">
        <v>804064</v>
      </c>
    </row>
    <row r="11" spans="1:3">
      <c s="4" r="A11" t="s">
        <v>457</v>
      </c>
    </row>
    <row r="12" spans="1:3">
      <c s="3" r="A12" t="s">
        <v>454</v>
      </c>
    </row>
    <row r="13" spans="1:3">
      <c s="4" r="A13" t="s">
        <v>458</v>
      </c>
      <c s="7" r="B13" t="n">
        <v>1540429</v>
      </c>
      <c s="6" r="C13" t="n">
        <v>61617</v>
      </c>
    </row>
    <row r="14" spans="1:3">
      <c s="4" r="A14" t="s">
        <v>459</v>
      </c>
    </row>
    <row r="15" spans="1:3">
      <c s="3" r="A15" t="s">
        <v>454</v>
      </c>
    </row>
    <row r="16" spans="1:3">
      <c s="4" r="A16" t="s">
        <v>49</v>
      </c>
      <c s="6" r="C16" t="n">
        <v>1172925</v>
      </c>
    </row>
    <row r="17" spans="1:3">
      <c s="4" r="A17" t="s">
        <v>460</v>
      </c>
    </row>
    <row r="18" spans="1:3">
      <c s="3" r="A18" t="s">
        <v>454</v>
      </c>
    </row>
    <row r="19" spans="1:3">
      <c s="4" r="A19" t="s">
        <v>49</v>
      </c>
      <c s="7" r="C19" t="n">
        <v>16290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61</v>
      </c>
      <c s="2" r="B1" t="s">
        <v>2</v>
      </c>
      <c s="2" r="C1" t="s">
        <v>28</v>
      </c>
    </row>
    <row r="2" spans="1:3">
      <c s="3" r="A2" t="s">
        <v>185</v>
      </c>
    </row>
    <row r="3" spans="1:3">
      <c s="4" r="A3" t="s">
        <v>462</v>
      </c>
      <c s="7" r="B3" t="n">
        <v>357239</v>
      </c>
      <c s="7" r="C3" t="n">
        <v>377794</v>
      </c>
    </row>
    <row r="4" spans="1:3">
      <c s="4" r="A4" t="s">
        <v>463</v>
      </c>
      <c s="6" r="B4" t="n">
        <v>-37212</v>
      </c>
      <c s="6" r="C4" t="n">
        <v>-20464</v>
      </c>
    </row>
    <row r="5" spans="1:3">
      <c s="4" r="A5" t="s">
        <v>464</v>
      </c>
      <c s="7" r="B5" t="n">
        <v>320027</v>
      </c>
      <c s="7" r="C5" t="n">
        <v>35733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465</v>
      </c>
      <c s="2" r="B1" t="s">
        <v>1</v>
      </c>
    </row>
    <row r="2" spans="1:4">
      <c s="2" r="B2" t="s">
        <v>2</v>
      </c>
      <c s="2" r="C2" t="s">
        <v>28</v>
      </c>
      <c s="2" r="D2" t="s">
        <v>76</v>
      </c>
    </row>
    <row r="3" spans="1:4">
      <c s="3" r="A3" t="s">
        <v>466</v>
      </c>
    </row>
    <row r="4" spans="1:4">
      <c s="4" r="A4" t="s">
        <v>467</v>
      </c>
      <c s="4" r="B4" t="s">
        <v>358</v>
      </c>
    </row>
    <row r="5" spans="1:4">
      <c s="4" r="A5" t="s">
        <v>468</v>
      </c>
      <c s="4" r="B5" t="s">
        <v>469</v>
      </c>
    </row>
    <row r="6" spans="1:4">
      <c s="4" r="A6" t="s">
        <v>470</v>
      </c>
      <c s="7" r="B6" t="n">
        <v>18616</v>
      </c>
      <c s="7" r="C6" t="n">
        <v>18875</v>
      </c>
      <c s="7" r="D6" t="n">
        <v>1561</v>
      </c>
    </row>
    <row r="7" spans="1:4">
      <c s="4" r="A7" t="s">
        <v>471</v>
      </c>
      <c s="6" r="B7" t="n">
        <v>18616</v>
      </c>
    </row>
    <row r="8" spans="1:4">
      <c s="4" r="A8" t="s">
        <v>472</v>
      </c>
      <c s="6" r="B8" t="n">
        <v>18616</v>
      </c>
    </row>
    <row r="9" spans="1:4">
      <c s="4" r="A9" t="s">
        <v>473</v>
      </c>
      <c s="6" r="B9" t="n">
        <v>18616</v>
      </c>
    </row>
    <row r="10" spans="1:4">
      <c s="4" r="A10" t="s">
        <v>474</v>
      </c>
      <c s="6" r="B10" t="n">
        <v>18616</v>
      </c>
    </row>
    <row r="11" spans="1:4">
      <c s="4" r="A11" t="s">
        <v>475</v>
      </c>
      <c s="6" r="B11" t="n">
        <v>18616</v>
      </c>
    </row>
    <row r="12" spans="1:4">
      <c s="4" r="A12" t="s">
        <v>476</v>
      </c>
      <c s="7" r="B12" t="n">
        <v>1861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62"/>
    <col customWidth="1" max="2" min="2" width="12"/>
    <col customWidth="1" max="3" min="3" width="16"/>
    <col customWidth="1" max="4" min="4" width="13"/>
    <col customWidth="1" max="5" min="5" width="27"/>
    <col customWidth="1" max="6" min="6" width="20"/>
    <col customWidth="1" max="7" min="7" width="39"/>
  </cols>
  <sheetData>
    <row r="1" spans="1:7">
      <c s="1" r="A1" t="s">
        <v>103</v>
      </c>
      <c s="2" r="B1" t="s">
        <v>104</v>
      </c>
      <c s="2" r="C1" t="s">
        <v>105</v>
      </c>
      <c s="2" r="D1" t="s">
        <v>106</v>
      </c>
      <c s="2" r="E1" t="s">
        <v>107</v>
      </c>
      <c s="2" r="F1" t="s">
        <v>108</v>
      </c>
      <c s="2" r="G1" t="s">
        <v>109</v>
      </c>
    </row>
    <row r="2" spans="1:7">
      <c s="4" r="A2" t="s">
        <v>110</v>
      </c>
      <c s="7" r="B2" t="n">
        <v>4896589</v>
      </c>
      <c s="4" r="C2" t="s">
        <v>36</v>
      </c>
      <c s="7" r="D2" t="n">
        <v>122900</v>
      </c>
      <c s="7" r="E2" t="n">
        <v>5514599</v>
      </c>
      <c s="7" r="F2" t="n">
        <v>-1422947</v>
      </c>
      <c s="7" r="G2" t="n">
        <v>682037</v>
      </c>
    </row>
    <row r="3" spans="1:7">
      <c s="4" r="A3" t="s">
        <v>111</v>
      </c>
      <c s="4" r="C3" t="s">
        <v>36</v>
      </c>
      <c s="6" r="D3" t="n">
        <v>122900000</v>
      </c>
    </row>
    <row r="4" spans="1:7">
      <c s="3" r="A4" t="s">
        <v>112</v>
      </c>
    </row>
    <row r="5" spans="1:7">
      <c s="4" r="A5" t="s">
        <v>96</v>
      </c>
      <c s="6" r="B5" t="n">
        <v>230132</v>
      </c>
      <c s="4" r="C5" t="s">
        <v>36</v>
      </c>
      <c s="4" r="D5" t="s">
        <v>36</v>
      </c>
      <c s="4" r="E5" t="s">
        <v>36</v>
      </c>
      <c s="7" r="F5" t="n">
        <v>230132</v>
      </c>
      <c s="4" r="G5" t="s">
        <v>36</v>
      </c>
    </row>
    <row r="6" spans="1:7">
      <c s="4" r="A6" t="s">
        <v>98</v>
      </c>
      <c s="6" r="B6" t="n">
        <v>39872</v>
      </c>
      <c s="4" r="C6" t="s">
        <v>36</v>
      </c>
      <c s="4" r="D6" t="s">
        <v>36</v>
      </c>
      <c s="4" r="E6" t="s">
        <v>36</v>
      </c>
      <c s="4" r="F6" t="s">
        <v>36</v>
      </c>
      <c s="7" r="G6" t="n">
        <v>39872</v>
      </c>
    </row>
    <row r="7" spans="1:7">
      <c s="4" r="A7" t="s">
        <v>113</v>
      </c>
      <c s="6" r="B7" t="n">
        <v>5166593</v>
      </c>
      <c s="4" r="C7" t="s">
        <v>36</v>
      </c>
      <c s="7" r="D7" t="n">
        <v>122900</v>
      </c>
      <c s="7" r="E7" t="n">
        <v>5514599</v>
      </c>
      <c s="7" r="F7" t="n">
        <v>-1192815</v>
      </c>
      <c s="7" r="G7" t="n">
        <v>721909</v>
      </c>
    </row>
    <row r="8" spans="1:7">
      <c s="4" r="A8" t="s">
        <v>114</v>
      </c>
      <c s="4" r="C8" t="s">
        <v>36</v>
      </c>
      <c s="6" r="D8" t="n">
        <v>122900000</v>
      </c>
    </row>
    <row r="9" spans="1:7">
      <c s="4" r="A9" t="s">
        <v>115</v>
      </c>
      <c s="6" r="B9" t="n">
        <v>-11327</v>
      </c>
      <c s="7" r="C9" t="n">
        <v>90000</v>
      </c>
      <c s="7" r="D9" t="n">
        <v>100</v>
      </c>
      <c s="7" r="E9" t="n">
        <v>-101427</v>
      </c>
      <c s="4" r="G9" t="s">
        <v>36</v>
      </c>
    </row>
    <row r="10" spans="1:7">
      <c s="4" r="A10" t="s">
        <v>116</v>
      </c>
      <c s="6" r="C10" t="n">
        <v>90000000</v>
      </c>
      <c s="6" r="D10" t="n">
        <v>100000</v>
      </c>
    </row>
    <row r="11" spans="1:7">
      <c s="3" r="A11" t="s">
        <v>112</v>
      </c>
    </row>
    <row r="12" spans="1:7">
      <c s="4" r="A12" t="s">
        <v>96</v>
      </c>
      <c s="6" r="B12" t="n">
        <v>-874831</v>
      </c>
      <c s="4" r="C12" t="s">
        <v>36</v>
      </c>
      <c s="4" r="D12" t="s">
        <v>36</v>
      </c>
      <c s="4" r="E12" t="s">
        <v>36</v>
      </c>
      <c s="6" r="F12" t="n">
        <v>-874831</v>
      </c>
      <c s="4" r="G12" t="s">
        <v>36</v>
      </c>
    </row>
    <row r="13" spans="1:7">
      <c s="4" r="A13" t="s">
        <v>98</v>
      </c>
      <c s="6" r="B13" t="n">
        <v>150431</v>
      </c>
      <c s="7" r="G13" t="n">
        <v>150431</v>
      </c>
    </row>
    <row r="14" spans="1:7">
      <c s="4" r="A14" t="s">
        <v>117</v>
      </c>
      <c s="6" r="B14" t="n">
        <v>4430866</v>
      </c>
      <c s="7" r="C14" t="n">
        <v>90000</v>
      </c>
      <c s="7" r="D14" t="n">
        <v>123000</v>
      </c>
      <c s="7" r="E14" t="n">
        <v>5413172</v>
      </c>
      <c s="6" r="F14" t="n">
        <v>-2067646</v>
      </c>
      <c s="7" r="G14" t="n">
        <v>872340</v>
      </c>
    </row>
    <row r="15" spans="1:7">
      <c s="4" r="A15" t="s">
        <v>118</v>
      </c>
      <c s="6" r="C15" t="n">
        <v>90000000</v>
      </c>
      <c s="6" r="D15" t="n">
        <v>123000000</v>
      </c>
    </row>
    <row r="16" spans="1:7">
      <c s="3" r="A16" t="s">
        <v>112</v>
      </c>
    </row>
    <row r="17" spans="1:7">
      <c s="4" r="A17" t="s">
        <v>96</v>
      </c>
      <c s="6" r="B17" t="n">
        <v>-1129396</v>
      </c>
      <c s="4" r="C17" t="s">
        <v>36</v>
      </c>
      <c s="4" r="D17" t="s">
        <v>36</v>
      </c>
      <c s="4" r="E17" t="s">
        <v>36</v>
      </c>
      <c s="7" r="F17" t="n">
        <v>-1129396</v>
      </c>
      <c s="4" r="G17" t="s">
        <v>36</v>
      </c>
    </row>
    <row r="18" spans="1:7">
      <c s="4" r="A18" t="s">
        <v>98</v>
      </c>
      <c s="6" r="B18" t="n">
        <v>-21293</v>
      </c>
      <c s="4" r="C18" t="s">
        <v>36</v>
      </c>
      <c s="4" r="D18" t="s">
        <v>36</v>
      </c>
      <c s="4" r="E18" t="s">
        <v>36</v>
      </c>
      <c s="4" r="F18" t="s">
        <v>36</v>
      </c>
      <c s="7" r="G18" t="n">
        <v>-21293</v>
      </c>
    </row>
    <row r="19" spans="1:7">
      <c s="4" r="A19" t="s">
        <v>119</v>
      </c>
      <c s="6" r="B19" t="n">
        <v>3280177</v>
      </c>
      <c s="7" r="C19" t="n">
        <v>90000</v>
      </c>
      <c s="7" r="D19" t="n">
        <v>123000</v>
      </c>
      <c s="7" r="E19" t="n">
        <v>5413172</v>
      </c>
      <c s="7" r="F19" t="n">
        <v>-3197042</v>
      </c>
      <c s="6" r="G19" t="n">
        <v>851047</v>
      </c>
    </row>
    <row r="20" spans="1:7">
      <c s="4" r="A20" t="s">
        <v>120</v>
      </c>
      <c s="6" r="C20" t="n">
        <v>90000000</v>
      </c>
      <c s="6" r="D20" t="n">
        <v>123000000</v>
      </c>
    </row>
    <row r="21" spans="1:7">
      <c s="4" r="A21" t="s">
        <v>121</v>
      </c>
      <c s="6" r="B21" t="n">
        <v>6723878</v>
      </c>
      <c s="7" r="D21" t="n">
        <v>61126</v>
      </c>
      <c s="6" r="E21" t="n">
        <v>6662752</v>
      </c>
    </row>
    <row r="22" spans="1:7">
      <c s="4" r="A22" t="s">
        <v>122</v>
      </c>
      <c s="6" r="D22" t="n">
        <v>61126166</v>
      </c>
    </row>
    <row r="23" spans="1:7">
      <c s="4" r="A23" t="s">
        <v>123</v>
      </c>
      <c s="6" r="B23" t="n">
        <v>1540429</v>
      </c>
      <c s="6" r="E23" t="n">
        <v>1540429</v>
      </c>
    </row>
    <row r="24" spans="1:7">
      <c s="4" r="A24" t="s">
        <v>124</v>
      </c>
      <c s="6" r="B24" t="n">
        <v>-6723878</v>
      </c>
      <c s="7" r="C24" t="n">
        <v>-78370</v>
      </c>
      <c s="6" r="E24" t="n">
        <v>-6645508</v>
      </c>
    </row>
    <row r="25" spans="1:7">
      <c s="4" r="A25" t="s">
        <v>125</v>
      </c>
      <c s="6" r="C25" t="n">
        <v>-78370000</v>
      </c>
    </row>
    <row r="26" spans="1:7">
      <c s="3" r="A26" t="s">
        <v>112</v>
      </c>
    </row>
    <row r="27" spans="1:7">
      <c s="4" r="A27" t="s">
        <v>96</v>
      </c>
      <c s="6" r="B27" t="n">
        <v>111285</v>
      </c>
      <c s="6" r="F27" t="n">
        <v>111285</v>
      </c>
    </row>
    <row r="28" spans="1:7">
      <c s="4" r="A28" t="s">
        <v>98</v>
      </c>
      <c s="6" r="B28" t="n">
        <v>-204546</v>
      </c>
      <c s="6" r="G28" t="n">
        <v>-204546</v>
      </c>
    </row>
    <row r="29" spans="1:7">
      <c s="4" r="A29" t="s">
        <v>126</v>
      </c>
      <c s="7" r="B29" t="n">
        <v>4727345</v>
      </c>
      <c s="7" r="C29" t="n">
        <v>11630</v>
      </c>
      <c s="7" r="D29" t="n">
        <v>184126</v>
      </c>
      <c s="7" r="E29" t="n">
        <v>6970845</v>
      </c>
      <c s="7" r="F29" t="n">
        <v>-3085757</v>
      </c>
      <c s="7" r="G29" t="n">
        <v>646501</v>
      </c>
    </row>
    <row r="30" spans="1:7">
      <c s="4" r="A30" t="s">
        <v>127</v>
      </c>
      <c s="6" r="C30" t="n">
        <v>11630000</v>
      </c>
      <c s="6" r="D30" t="n">
        <v>1841261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s="1" r="A1" t="s">
        <v>477</v>
      </c>
      <c s="2" r="B1" t="s">
        <v>1</v>
      </c>
    </row>
    <row r="2" spans="1:3">
      <c s="2" r="B2" t="s">
        <v>2</v>
      </c>
      <c s="2" r="C2" t="s">
        <v>28</v>
      </c>
    </row>
    <row r="3" spans="1:3">
      <c s="4" r="A3" t="s">
        <v>478</v>
      </c>
      <c s="7" r="B3" t="n">
        <v>11047742</v>
      </c>
      <c s="7" r="C3" t="n">
        <v>11579727</v>
      </c>
    </row>
    <row r="4" spans="1:3">
      <c s="4" r="A4" t="s">
        <v>479</v>
      </c>
      <c s="6" r="B4" t="n">
        <v>-4873896</v>
      </c>
      <c s="6" r="C4" t="n">
        <v>-4414388</v>
      </c>
    </row>
    <row r="5" spans="1:3">
      <c s="4" r="A5" t="s">
        <v>480</v>
      </c>
      <c s="6" r="B5" t="n">
        <v>6173846</v>
      </c>
      <c s="6" r="C5" t="n">
        <v>7165339</v>
      </c>
    </row>
    <row r="6" spans="1:3">
      <c s="4" r="A6" t="s">
        <v>355</v>
      </c>
    </row>
    <row r="7" spans="1:3">
      <c s="4" r="A7" t="s">
        <v>478</v>
      </c>
      <c s="7" r="B7" t="n">
        <v>7045639</v>
      </c>
      <c s="6" r="C7" t="n">
        <v>7281818</v>
      </c>
    </row>
    <row r="8" spans="1:3">
      <c s="4" r="A8" t="s">
        <v>481</v>
      </c>
      <c s="4" r="B8" t="s">
        <v>358</v>
      </c>
    </row>
    <row r="9" spans="1:3">
      <c s="4" r="A9" t="s">
        <v>482</v>
      </c>
    </row>
    <row r="10" spans="1:3">
      <c s="4" r="A10" t="s">
        <v>478</v>
      </c>
      <c s="7" r="B10" t="n">
        <v>3475400</v>
      </c>
      <c s="6" r="C10" t="n">
        <v>3738522</v>
      </c>
    </row>
    <row r="11" spans="1:3">
      <c s="4" r="A11" t="s">
        <v>364</v>
      </c>
    </row>
    <row r="12" spans="1:3">
      <c s="4" r="A12" t="s">
        <v>481</v>
      </c>
      <c s="4" r="B12" t="s">
        <v>365</v>
      </c>
    </row>
    <row r="13" spans="1:3">
      <c s="4" r="A13" t="s">
        <v>366</v>
      </c>
    </row>
    <row r="14" spans="1:3">
      <c s="4" r="A14" t="s">
        <v>481</v>
      </c>
      <c s="4" r="B14" t="s">
        <v>367</v>
      </c>
    </row>
    <row r="15" spans="1:3">
      <c s="4" r="A15" t="s">
        <v>363</v>
      </c>
    </row>
    <row r="16" spans="1:3">
      <c s="4" r="A16" t="s">
        <v>478</v>
      </c>
      <c s="7" r="B16" t="n">
        <v>127339</v>
      </c>
      <c s="6" r="C16" t="n">
        <v>131538</v>
      </c>
    </row>
    <row r="17" spans="1:3">
      <c s="4" r="A17" t="s">
        <v>481</v>
      </c>
      <c s="4" r="B17" t="s">
        <v>362</v>
      </c>
    </row>
    <row r="18" spans="1:3">
      <c s="4" r="A18" t="s">
        <v>483</v>
      </c>
    </row>
    <row r="19" spans="1:3">
      <c s="4" r="A19" t="s">
        <v>478</v>
      </c>
      <c s="7" r="B19" t="n">
        <v>399364</v>
      </c>
      <c s="7" r="C19" t="n">
        <v>427849</v>
      </c>
    </row>
    <row r="20" spans="1:3">
      <c s="4" r="A20" t="s">
        <v>359</v>
      </c>
    </row>
    <row r="21" spans="1:3">
      <c s="4" r="A21" t="s">
        <v>481</v>
      </c>
      <c s="4" r="B21" t="s">
        <v>360</v>
      </c>
    </row>
    <row r="22" spans="1:3">
      <c s="4" r="A22" t="s">
        <v>361</v>
      </c>
    </row>
    <row r="23" spans="1:3">
      <c s="4" r="A23" t="s">
        <v>481</v>
      </c>
      <c s="4" r="B23"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484</v>
      </c>
      <c s="2" r="B1" t="s">
        <v>1</v>
      </c>
    </row>
    <row r="2" spans="1:4">
      <c s="2" r="B2" t="s">
        <v>2</v>
      </c>
      <c s="2" r="C2" t="s">
        <v>28</v>
      </c>
      <c s="2" r="D2" t="s">
        <v>76</v>
      </c>
    </row>
    <row r="3" spans="1:4">
      <c s="3" r="A3" t="s">
        <v>188</v>
      </c>
    </row>
    <row r="4" spans="1:4">
      <c s="4" r="A4" t="s">
        <v>485</v>
      </c>
      <c s="7" r="B4" t="n">
        <v>729218</v>
      </c>
      <c s="7" r="C4" t="n">
        <v>739317</v>
      </c>
      <c s="7" r="D4" t="n">
        <v>72240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86</v>
      </c>
      <c s="2" r="B1" t="s">
        <v>327</v>
      </c>
      <c s="2" r="C1" t="s">
        <v>334</v>
      </c>
      <c s="2" r="D1" t="s">
        <v>330</v>
      </c>
      <c s="2" r="E1" t="s">
        <v>331</v>
      </c>
      <c s="2" r="F1" t="s">
        <v>333</v>
      </c>
      <c s="2" r="G1" t="s">
        <v>487</v>
      </c>
      <c s="2" r="H1" t="s">
        <v>488</v>
      </c>
      <c s="2" r="I1" t="s">
        <v>334</v>
      </c>
    </row>
    <row r="2" spans="1:9">
      <c s="3" r="A2" t="s">
        <v>489</v>
      </c>
    </row>
    <row r="3" spans="1:9">
      <c s="4" r="A3" t="s">
        <v>45</v>
      </c>
      <c s="4" r="F3" t="s">
        <v>36</v>
      </c>
      <c s="7" r="H3" t="n">
        <v>53955</v>
      </c>
    </row>
    <row r="4" spans="1:9">
      <c s="4" r="A4" t="s">
        <v>490</v>
      </c>
    </row>
    <row r="5" spans="1:9">
      <c s="3" r="A5" t="s">
        <v>489</v>
      </c>
    </row>
    <row r="6" spans="1:9">
      <c s="4" r="A6" t="s">
        <v>416</v>
      </c>
      <c s="4" r="H6" t="s">
        <v>358</v>
      </c>
    </row>
    <row r="7" spans="1:9">
      <c s="4" r="A7" t="s">
        <v>45</v>
      </c>
      <c s="7" r="B7" t="n">
        <v>2761893</v>
      </c>
      <c s="10" r="I7" t="n">
        <v>17000</v>
      </c>
    </row>
    <row r="8" spans="1:9">
      <c s="4" r="A8" t="s">
        <v>417</v>
      </c>
      <c s="7" r="B8" t="n">
        <v>2700000</v>
      </c>
      <c s="10" r="C8" t="n">
        <v>17000</v>
      </c>
    </row>
    <row r="9" spans="1:9">
      <c s="4" r="A9" t="s">
        <v>418</v>
      </c>
      <c s="7" r="D9" t="n">
        <v>1954493</v>
      </c>
      <c s="10" r="E9" t="n">
        <v>12000</v>
      </c>
    </row>
    <row r="10" spans="1:9">
      <c s="4" r="A10" t="s">
        <v>491</v>
      </c>
      <c s="7" r="F10" t="n">
        <v>848924</v>
      </c>
      <c s="10" r="G10" t="n">
        <v>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s="1" r="A1" t="s">
        <v>492</v>
      </c>
      <c s="2" r="B1" t="s">
        <v>1</v>
      </c>
    </row>
    <row r="2" spans="1:3">
      <c s="2" r="B2" t="s">
        <v>2</v>
      </c>
      <c s="2" r="C2" t="s">
        <v>28</v>
      </c>
    </row>
    <row r="3" spans="1:3">
      <c s="3" r="A3" t="s">
        <v>493</v>
      </c>
    </row>
    <row r="4" spans="1:3">
      <c s="4" r="A4" t="s">
        <v>494</v>
      </c>
      <c s="4" r="B4" t="s">
        <v>495</v>
      </c>
    </row>
    <row r="5" spans="1:3">
      <c s="4" r="A5" t="s">
        <v>496</v>
      </c>
      <c s="7" r="B5" t="n">
        <v>3856952</v>
      </c>
      <c s="7" r="C5" t="n">
        <v>4078876</v>
      </c>
    </row>
    <row r="6" spans="1:3">
      <c s="4" r="A6" t="s">
        <v>497</v>
      </c>
      <c s="6" r="B6" t="n">
        <v>-686236</v>
      </c>
      <c s="6" r="C6" t="n">
        <v>-644269</v>
      </c>
    </row>
    <row r="7" spans="1:3">
      <c s="4" r="A7" t="s">
        <v>46</v>
      </c>
      <c s="7" r="B7" t="n">
        <v>3170716</v>
      </c>
      <c s="6" r="C7" t="n">
        <v>3434607</v>
      </c>
    </row>
    <row r="8" spans="1:3">
      <c s="4" r="A8" t="s">
        <v>498</v>
      </c>
    </row>
    <row r="9" spans="1:3">
      <c s="3" r="A9" t="s">
        <v>493</v>
      </c>
    </row>
    <row r="10" spans="1:3">
      <c s="4" r="A10" t="s">
        <v>494</v>
      </c>
      <c s="4" r="B10" t="s">
        <v>495</v>
      </c>
    </row>
    <row r="11" spans="1:3">
      <c s="4" r="A11" t="s">
        <v>496</v>
      </c>
      <c s="7" r="B11" t="n">
        <v>3851071</v>
      </c>
      <c s="6" r="C11" t="n">
        <v>4072656</v>
      </c>
    </row>
    <row r="12" spans="1:3">
      <c s="4" r="A12" t="s">
        <v>499</v>
      </c>
    </row>
    <row r="13" spans="1:3">
      <c s="3" r="A13" t="s">
        <v>493</v>
      </c>
    </row>
    <row r="14" spans="1:3">
      <c s="4" r="A14" t="s">
        <v>494</v>
      </c>
      <c s="4" r="B14" t="s">
        <v>500</v>
      </c>
    </row>
    <row r="15" spans="1:3">
      <c s="4" r="A15" t="s">
        <v>496</v>
      </c>
      <c s="7" r="B15" t="n">
        <v>5881</v>
      </c>
      <c s="7" r="C15" t="n">
        <v>62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501</v>
      </c>
      <c s="2" r="B1" t="s">
        <v>1</v>
      </c>
    </row>
    <row r="2" spans="1:4">
      <c s="2" r="B2" t="s">
        <v>2</v>
      </c>
      <c s="2" r="C2" t="s">
        <v>28</v>
      </c>
      <c s="2" r="D2" t="s">
        <v>76</v>
      </c>
    </row>
    <row r="3" spans="1:4">
      <c s="3" r="A3" t="s">
        <v>196</v>
      </c>
    </row>
    <row r="4" spans="1:4">
      <c s="4" r="A4" t="s">
        <v>494</v>
      </c>
      <c s="4" r="B4" t="s">
        <v>495</v>
      </c>
    </row>
    <row r="5" spans="1:4">
      <c s="4" r="A5" t="s">
        <v>502</v>
      </c>
      <c s="4" r="B5" t="s">
        <v>503</v>
      </c>
    </row>
    <row r="6" spans="1:4">
      <c s="4" r="A6" t="s">
        <v>504</v>
      </c>
      <c s="7" r="B6" t="n">
        <v>80272</v>
      </c>
      <c s="7" r="C6" t="n">
        <v>81391</v>
      </c>
      <c s="7" r="D6" t="n">
        <v>80769</v>
      </c>
    </row>
    <row r="7" spans="1:4">
      <c s="4" r="A7" t="s">
        <v>505</v>
      </c>
      <c s="6" r="B7" t="n">
        <v>80272</v>
      </c>
    </row>
    <row r="8" spans="1:4">
      <c s="4" r="A8" t="s">
        <v>506</v>
      </c>
      <c s="6" r="B8" t="n">
        <v>80272</v>
      </c>
    </row>
    <row r="9" spans="1:4">
      <c s="4" r="A9" t="s">
        <v>507</v>
      </c>
      <c s="6" r="B9" t="n">
        <v>80272</v>
      </c>
    </row>
    <row r="10" spans="1:4">
      <c s="4" r="A10" t="s">
        <v>508</v>
      </c>
      <c s="6" r="B10" t="n">
        <v>80272</v>
      </c>
    </row>
    <row r="11" spans="1:4">
      <c s="4" r="A11" t="s">
        <v>509</v>
      </c>
      <c s="6" r="B11" t="n">
        <v>80272</v>
      </c>
    </row>
    <row r="12" spans="1:4">
      <c s="4" r="A12" t="s">
        <v>510</v>
      </c>
      <c s="7" r="B12" t="n">
        <v>802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1</v>
      </c>
      <c s="2" r="B1" t="s">
        <v>2</v>
      </c>
      <c s="2" r="C1" t="s">
        <v>28</v>
      </c>
    </row>
    <row r="2" spans="1:3">
      <c s="3" r="A2" t="s">
        <v>512</v>
      </c>
    </row>
    <row r="3" spans="1:3">
      <c s="4" r="A3" t="s">
        <v>49</v>
      </c>
      <c s="7" r="B3" t="n">
        <v>11234345</v>
      </c>
      <c s="7" r="C3" t="n">
        <v>13912194</v>
      </c>
    </row>
    <row r="4" spans="1:3">
      <c s="4" r="A4" t="s">
        <v>513</v>
      </c>
    </row>
    <row r="5" spans="1:3">
      <c s="3" r="A5" t="s">
        <v>512</v>
      </c>
    </row>
    <row r="6" spans="1:3">
      <c s="4" r="A6" t="s">
        <v>49</v>
      </c>
      <c s="4" r="B6" t="s">
        <v>36</v>
      </c>
      <c s="6" r="C6" t="n">
        <v>4561375</v>
      </c>
    </row>
    <row r="7" spans="1:3">
      <c s="4" r="A7" t="s">
        <v>514</v>
      </c>
    </row>
    <row r="8" spans="1:3">
      <c s="3" r="A8" t="s">
        <v>512</v>
      </c>
    </row>
    <row r="9" spans="1:3">
      <c s="4" r="A9" t="s">
        <v>49</v>
      </c>
      <c s="4" r="B9" t="s">
        <v>36</v>
      </c>
      <c s="6" r="C9" t="n">
        <v>1629062</v>
      </c>
    </row>
    <row r="10" spans="1:3">
      <c s="4" r="A10" t="s">
        <v>515</v>
      </c>
    </row>
    <row r="11" spans="1:3">
      <c s="3" r="A11" t="s">
        <v>512</v>
      </c>
    </row>
    <row r="12" spans="1:3">
      <c s="4" r="A12" t="s">
        <v>49</v>
      </c>
      <c s="4" r="B12" t="s">
        <v>36</v>
      </c>
      <c s="6" r="C12" t="n">
        <v>3095219</v>
      </c>
    </row>
    <row r="13" spans="1:3">
      <c s="4" r="A13" t="s">
        <v>516</v>
      </c>
    </row>
    <row r="14" spans="1:3">
      <c s="3" r="A14" t="s">
        <v>512</v>
      </c>
    </row>
    <row r="15" spans="1:3">
      <c s="4" r="A15" t="s">
        <v>49</v>
      </c>
      <c s="4" r="B15" t="s">
        <v>36</v>
      </c>
      <c s="6" r="C15" t="n">
        <v>2117782</v>
      </c>
    </row>
    <row r="16" spans="1:3">
      <c s="4" r="A16" t="s">
        <v>517</v>
      </c>
    </row>
    <row r="17" spans="1:3">
      <c s="3" r="A17" t="s">
        <v>512</v>
      </c>
    </row>
    <row r="18" spans="1:3">
      <c s="4" r="A18" t="s">
        <v>49</v>
      </c>
      <c s="4" r="B18" t="s">
        <v>36</v>
      </c>
      <c s="6" r="C18" t="n">
        <v>1172925</v>
      </c>
    </row>
    <row r="19" spans="1:3">
      <c s="4" r="A19" t="s">
        <v>518</v>
      </c>
    </row>
    <row r="20" spans="1:3">
      <c s="3" r="A20" t="s">
        <v>512</v>
      </c>
    </row>
    <row r="21" spans="1:3">
      <c s="4" r="A21" t="s">
        <v>49</v>
      </c>
      <c s="4" r="B21" t="s">
        <v>36</v>
      </c>
      <c s="6" r="C21" t="n">
        <v>195487</v>
      </c>
    </row>
    <row r="22" spans="1:3">
      <c s="4" r="A22" t="s">
        <v>519</v>
      </c>
    </row>
    <row r="23" spans="1:3">
      <c s="3" r="A23" t="s">
        <v>512</v>
      </c>
    </row>
    <row r="24" spans="1:3">
      <c s="4" r="A24" t="s">
        <v>49</v>
      </c>
      <c s="4" r="B24" t="s">
        <v>36</v>
      </c>
      <c s="6" r="C24" t="n">
        <v>570172</v>
      </c>
    </row>
    <row r="25" spans="1:3">
      <c s="4" r="A25" t="s">
        <v>520</v>
      </c>
    </row>
    <row r="26" spans="1:3">
      <c s="3" r="A26" t="s">
        <v>512</v>
      </c>
    </row>
    <row r="27" spans="1:3">
      <c s="4" r="A27" t="s">
        <v>49</v>
      </c>
      <c s="4" r="B27" t="s">
        <v>36</v>
      </c>
      <c s="7" r="C27" t="n">
        <v>570172</v>
      </c>
    </row>
    <row r="28" spans="1:3">
      <c s="4" r="A28" t="s">
        <v>521</v>
      </c>
    </row>
    <row r="29" spans="1:3">
      <c s="3" r="A29" t="s">
        <v>512</v>
      </c>
    </row>
    <row r="30" spans="1:3">
      <c s="4" r="A30" t="s">
        <v>49</v>
      </c>
      <c s="7" r="B30" t="n">
        <v>4313200</v>
      </c>
      <c s="4" r="C30" t="s">
        <v>36</v>
      </c>
    </row>
    <row r="31" spans="1:3">
      <c s="4" r="A31" t="s">
        <v>522</v>
      </c>
    </row>
    <row r="32" spans="1:3">
      <c s="3" r="A32" t="s">
        <v>512</v>
      </c>
    </row>
    <row r="33" spans="1:3">
      <c s="4" r="A33" t="s">
        <v>49</v>
      </c>
      <c s="6" r="B33" t="n">
        <v>1540429</v>
      </c>
      <c s="4" r="C33" t="s">
        <v>36</v>
      </c>
    </row>
    <row r="34" spans="1:3">
      <c s="4" r="A34" t="s">
        <v>523</v>
      </c>
    </row>
    <row r="35" spans="1:3">
      <c s="3" r="A35" t="s">
        <v>512</v>
      </c>
    </row>
    <row r="36" spans="1:3">
      <c s="4" r="A36" t="s">
        <v>49</v>
      </c>
      <c s="6" r="B36" t="n">
        <v>358920</v>
      </c>
      <c s="4" r="C36" t="s">
        <v>36</v>
      </c>
    </row>
    <row r="37" spans="1:3">
      <c s="4" r="A37" t="s">
        <v>524</v>
      </c>
    </row>
    <row r="38" spans="1:3">
      <c s="3" r="A38" t="s">
        <v>512</v>
      </c>
    </row>
    <row r="39" spans="1:3">
      <c s="4" r="A39" t="s">
        <v>49</v>
      </c>
      <c s="6" r="B39" t="n">
        <v>2926814</v>
      </c>
      <c s="4" r="C39" t="s">
        <v>36</v>
      </c>
    </row>
    <row r="40" spans="1:3">
      <c s="4" r="A40" t="s">
        <v>525</v>
      </c>
    </row>
    <row r="41" spans="1:3">
      <c s="3" r="A41" t="s">
        <v>512</v>
      </c>
    </row>
    <row r="42" spans="1:3">
      <c s="4" r="A42" t="s">
        <v>49</v>
      </c>
      <c s="6" r="B42" t="n">
        <v>2002557</v>
      </c>
      <c s="4" r="C42" t="s">
        <v>36</v>
      </c>
    </row>
    <row r="43" spans="1:3">
      <c s="4" r="A43" t="s">
        <v>526</v>
      </c>
    </row>
    <row r="44" spans="1:3">
      <c s="3" r="A44" t="s">
        <v>512</v>
      </c>
    </row>
    <row r="45" spans="1:3">
      <c s="4" r="A45" t="s">
        <v>49</v>
      </c>
      <c s="7" r="B45" t="n">
        <v>92425</v>
      </c>
      <c s="4" r="C45" t="s">
        <v>3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527</v>
      </c>
      <c s="2" r="B1" t="s">
        <v>2</v>
      </c>
      <c s="2" r="C1" t="s">
        <v>28</v>
      </c>
    </row>
    <row r="2" spans="1:3">
      <c s="3" r="A2" t="s">
        <v>200</v>
      </c>
    </row>
    <row r="3" spans="1:3">
      <c s="4" r="A3" t="s">
        <v>55</v>
      </c>
      <c s="7" r="B3" t="n">
        <v>1263151</v>
      </c>
    </row>
    <row r="4" spans="1:3">
      <c s="4" r="A4" t="s">
        <v>528</v>
      </c>
      <c s="6" r="B4" t="n">
        <v>-160130</v>
      </c>
    </row>
    <row r="5" spans="1:3">
      <c s="4" r="A5" t="s">
        <v>104</v>
      </c>
      <c s="7" r="B5" t="n">
        <v>1103021</v>
      </c>
      <c s="4" r="C5" t="s">
        <v>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46"/>
    <col customWidth="1" max="4" min="4" width="21"/>
    <col customWidth="1" max="5" min="5" width="21"/>
  </cols>
  <sheetData>
    <row r="1" spans="1:5">
      <c s="1" r="A1" t="s">
        <v>529</v>
      </c>
      <c s="2" r="B1" t="s">
        <v>530</v>
      </c>
      <c s="2" r="C1" t="s">
        <v>531</v>
      </c>
      <c s="2" r="D1" t="s">
        <v>488</v>
      </c>
      <c s="2" r="E1" t="s">
        <v>335</v>
      </c>
    </row>
    <row r="2" spans="1:5">
      <c s="3" r="A2" t="s">
        <v>532</v>
      </c>
    </row>
    <row r="3" spans="1:5">
      <c s="4" r="A3" t="s">
        <v>533</v>
      </c>
      <c s="4" r="C3" t="s">
        <v>534</v>
      </c>
    </row>
    <row r="4" spans="1:5">
      <c s="4" r="A4" t="s">
        <v>55</v>
      </c>
      <c s="7" r="C4" t="n">
        <v>1103021</v>
      </c>
      <c s="4" r="D4" t="s">
        <v>36</v>
      </c>
    </row>
    <row r="5" spans="1:5">
      <c s="4" r="A5" t="s">
        <v>133</v>
      </c>
      <c s="6" r="C5" t="n">
        <v>44247</v>
      </c>
      <c s="4" r="D5" t="s">
        <v>36</v>
      </c>
      <c s="4" r="E5" t="s">
        <v>36</v>
      </c>
    </row>
    <row r="6" spans="1:5">
      <c s="4" r="A6" t="s">
        <v>91</v>
      </c>
      <c s="6" r="C6" t="n">
        <v>293452</v>
      </c>
      <c s="4" r="D6" t="s">
        <v>36</v>
      </c>
      <c s="4" r="E6" t="s">
        <v>36</v>
      </c>
    </row>
    <row r="7" spans="1:5">
      <c s="4" r="A7" t="s">
        <v>139</v>
      </c>
      <c s="7" r="C7" t="n">
        <v>3994461</v>
      </c>
      <c s="7" r="D7" t="n">
        <v>2564119</v>
      </c>
    </row>
    <row r="8" spans="1:5">
      <c s="4" r="A8" t="s">
        <v>535</v>
      </c>
    </row>
    <row r="9" spans="1:5">
      <c s="3" r="A9" t="s">
        <v>532</v>
      </c>
    </row>
    <row r="10" spans="1:5">
      <c s="4" r="A10" t="s">
        <v>536</v>
      </c>
      <c s="4" r="B10" t="s">
        <v>537</v>
      </c>
    </row>
    <row r="11" spans="1:5">
      <c s="4" r="A11" t="s">
        <v>55</v>
      </c>
      <c s="7" r="B11" t="n">
        <v>1263151</v>
      </c>
    </row>
    <row r="12" spans="1:5">
      <c s="4" r="A12" t="s">
        <v>513</v>
      </c>
    </row>
    <row r="13" spans="1:5">
      <c s="3" r="A13" t="s">
        <v>532</v>
      </c>
    </row>
    <row r="14" spans="1:5">
      <c s="4" r="A14" t="s">
        <v>533</v>
      </c>
      <c s="4" r="C14" t="s">
        <v>538</v>
      </c>
    </row>
    <row r="15" spans="1:5">
      <c s="4" r="A15" t="s">
        <v>539</v>
      </c>
      <c s="4" r="C15" t="s">
        <v>540</v>
      </c>
    </row>
    <row r="16" spans="1:5">
      <c s="4" r="A16" t="s">
        <v>514</v>
      </c>
    </row>
    <row r="17" spans="1:5">
      <c s="3" r="A17" t="s">
        <v>532</v>
      </c>
    </row>
    <row r="18" spans="1:5">
      <c s="4" r="A18" t="s">
        <v>533</v>
      </c>
      <c s="4" r="C18" t="s">
        <v>534</v>
      </c>
    </row>
    <row r="19" spans="1:5">
      <c s="4" r="A19" t="s">
        <v>539</v>
      </c>
      <c s="4" r="C19" t="s">
        <v>541</v>
      </c>
    </row>
    <row r="20" spans="1:5">
      <c s="4" r="A20" t="s">
        <v>515</v>
      </c>
    </row>
    <row r="21" spans="1:5">
      <c s="3" r="A21" t="s">
        <v>532</v>
      </c>
    </row>
    <row r="22" spans="1:5">
      <c s="4" r="A22" t="s">
        <v>533</v>
      </c>
      <c s="4" r="C22" t="s">
        <v>534</v>
      </c>
    </row>
    <row r="23" spans="1:5">
      <c s="4" r="A23" t="s">
        <v>539</v>
      </c>
      <c s="4" r="C23" t="s">
        <v>542</v>
      </c>
    </row>
    <row r="24" spans="1:5">
      <c s="4" r="A24" t="s">
        <v>516</v>
      </c>
    </row>
    <row r="25" spans="1:5">
      <c s="3" r="A25" t="s">
        <v>532</v>
      </c>
    </row>
    <row r="26" spans="1:5">
      <c s="4" r="A26" t="s">
        <v>543</v>
      </c>
      <c s="6" r="C26" t="n">
        <v>2</v>
      </c>
    </row>
    <row r="27" spans="1:5">
      <c s="4" r="A27" t="s">
        <v>533</v>
      </c>
      <c s="4" r="C27" t="s">
        <v>534</v>
      </c>
    </row>
    <row r="28" spans="1:5">
      <c s="4" r="A28" t="s">
        <v>539</v>
      </c>
      <c s="4" r="C28" t="s">
        <v>544</v>
      </c>
    </row>
    <row r="29" spans="1:5">
      <c s="4" r="A29" t="s">
        <v>517</v>
      </c>
    </row>
    <row r="30" spans="1:5">
      <c s="3" r="A30" t="s">
        <v>532</v>
      </c>
    </row>
    <row r="31" spans="1:5">
      <c s="4" r="A31" t="s">
        <v>533</v>
      </c>
      <c s="4" r="C31" t="s">
        <v>534</v>
      </c>
    </row>
    <row r="32" spans="1:5">
      <c s="4" r="A32" t="s">
        <v>539</v>
      </c>
      <c s="4" r="C32" t="s">
        <v>545</v>
      </c>
    </row>
    <row r="33" spans="1:5">
      <c s="4" r="A33" t="s">
        <v>536</v>
      </c>
      <c s="4" r="C33" t="s">
        <v>546</v>
      </c>
    </row>
    <row r="34" spans="1:5">
      <c s="4" r="A34" t="s">
        <v>518</v>
      </c>
    </row>
    <row r="35" spans="1:5">
      <c s="3" r="A35" t="s">
        <v>532</v>
      </c>
    </row>
    <row r="36" spans="1:5">
      <c s="4" r="A36" t="s">
        <v>533</v>
      </c>
      <c s="4" r="C36" t="s">
        <v>547</v>
      </c>
    </row>
    <row r="37" spans="1:5">
      <c s="4" r="A37" t="s">
        <v>539</v>
      </c>
      <c s="4" r="C37" t="s">
        <v>548</v>
      </c>
    </row>
    <row r="38" spans="1:5">
      <c s="4" r="A38" t="s">
        <v>536</v>
      </c>
      <c s="4" r="C38" t="s">
        <v>549</v>
      </c>
    </row>
    <row r="39" spans="1:5">
      <c s="4" r="A39" t="s">
        <v>519</v>
      </c>
    </row>
    <row r="40" spans="1:5">
      <c s="3" r="A40" t="s">
        <v>532</v>
      </c>
    </row>
    <row r="41" spans="1:5">
      <c s="4" r="A41" t="s">
        <v>533</v>
      </c>
      <c s="4" r="C41" t="s">
        <v>547</v>
      </c>
    </row>
    <row r="42" spans="1:5">
      <c s="4" r="A42" t="s">
        <v>539</v>
      </c>
      <c s="4" r="C42" t="s">
        <v>550</v>
      </c>
    </row>
    <row r="43" spans="1:5">
      <c s="4" r="A43" t="s">
        <v>536</v>
      </c>
      <c s="4" r="C43" t="s">
        <v>551</v>
      </c>
    </row>
    <row r="44" spans="1:5">
      <c s="4" r="A44" t="s">
        <v>520</v>
      </c>
    </row>
    <row r="45" spans="1:5">
      <c s="3" r="A45" t="s">
        <v>532</v>
      </c>
    </row>
    <row r="46" spans="1:5">
      <c s="4" r="A46" t="s">
        <v>533</v>
      </c>
      <c s="4" r="C46" t="s">
        <v>547</v>
      </c>
    </row>
    <row r="47" spans="1:5">
      <c s="4" r="A47" t="s">
        <v>539</v>
      </c>
      <c s="4" r="C47" t="s">
        <v>552</v>
      </c>
    </row>
    <row r="48" spans="1:5">
      <c s="4" r="A48" t="s">
        <v>536</v>
      </c>
      <c s="4" r="C48" t="s">
        <v>553</v>
      </c>
    </row>
    <row r="49" spans="1:5">
      <c s="4" r="A49" t="s">
        <v>521</v>
      </c>
    </row>
    <row r="50" spans="1:5">
      <c s="3" r="A50" t="s">
        <v>532</v>
      </c>
    </row>
    <row r="51" spans="1:5">
      <c s="4" r="A51" t="s">
        <v>533</v>
      </c>
      <c s="4" r="C51" t="s">
        <v>422</v>
      </c>
    </row>
    <row r="52" spans="1:5">
      <c s="4" r="A52" t="s">
        <v>539</v>
      </c>
      <c s="4" r="C52" t="s">
        <v>554</v>
      </c>
    </row>
    <row r="53" spans="1:5">
      <c s="4" r="A53" t="s">
        <v>522</v>
      </c>
    </row>
    <row r="54" spans="1:5">
      <c s="3" r="A54" t="s">
        <v>532</v>
      </c>
    </row>
    <row r="55" spans="1:5">
      <c s="4" r="A55" t="s">
        <v>533</v>
      </c>
      <c s="4" r="C55" t="s">
        <v>538</v>
      </c>
    </row>
    <row r="56" spans="1:5">
      <c s="4" r="A56" t="s">
        <v>539</v>
      </c>
      <c s="4" r="C56" t="s">
        <v>555</v>
      </c>
    </row>
    <row r="57" spans="1:5">
      <c s="4" r="A57" t="s">
        <v>536</v>
      </c>
      <c s="4" r="C57" t="s">
        <v>556</v>
      </c>
    </row>
    <row r="58" spans="1:5">
      <c s="4" r="A58" t="s">
        <v>523</v>
      </c>
    </row>
    <row r="59" spans="1:5">
      <c s="3" r="A59" t="s">
        <v>532</v>
      </c>
    </row>
    <row r="60" spans="1:5">
      <c s="4" r="A60" t="s">
        <v>533</v>
      </c>
      <c s="4" r="C60" t="s">
        <v>422</v>
      </c>
    </row>
    <row r="61" spans="1:5">
      <c s="4" r="A61" t="s">
        <v>539</v>
      </c>
      <c s="4" r="C61" t="s">
        <v>557</v>
      </c>
    </row>
    <row r="62" spans="1:5">
      <c s="4" r="A62" t="s">
        <v>536</v>
      </c>
      <c s="4" r="C62" t="s">
        <v>558</v>
      </c>
    </row>
    <row r="63" spans="1:5">
      <c s="4" r="A63" t="s">
        <v>139</v>
      </c>
      <c s="7" r="C63" t="n">
        <v>804064</v>
      </c>
    </row>
    <row r="64" spans="1:5">
      <c s="4" r="A64" t="s">
        <v>524</v>
      </c>
    </row>
    <row r="65" spans="1:5">
      <c s="3" r="A65" t="s">
        <v>532</v>
      </c>
    </row>
    <row r="66" spans="1:5">
      <c s="4" r="A66" t="s">
        <v>533</v>
      </c>
      <c s="4" r="C66" t="s">
        <v>559</v>
      </c>
    </row>
    <row r="67" spans="1:5">
      <c s="4" r="A67" t="s">
        <v>539</v>
      </c>
      <c s="4" r="C67" t="s">
        <v>560</v>
      </c>
    </row>
    <row r="68" spans="1:5">
      <c s="4" r="A68" t="s">
        <v>525</v>
      </c>
    </row>
    <row r="69" spans="1:5">
      <c s="3" r="A69" t="s">
        <v>532</v>
      </c>
    </row>
    <row r="70" spans="1:5">
      <c s="4" r="A70" t="s">
        <v>543</v>
      </c>
      <c s="6" r="C70" t="n">
        <v>2</v>
      </c>
    </row>
    <row r="71" spans="1:5">
      <c s="4" r="A71" t="s">
        <v>533</v>
      </c>
      <c s="4" r="C71" t="s">
        <v>559</v>
      </c>
    </row>
    <row r="72" spans="1:5">
      <c s="4" r="A72" t="s">
        <v>539</v>
      </c>
      <c s="4" r="C72" t="s">
        <v>561</v>
      </c>
    </row>
    <row r="73" spans="1:5">
      <c s="4" r="A73" t="s">
        <v>526</v>
      </c>
    </row>
    <row r="74" spans="1:5">
      <c s="3" r="A74" t="s">
        <v>532</v>
      </c>
    </row>
    <row r="75" spans="1:5">
      <c s="4" r="A75" t="s">
        <v>533</v>
      </c>
      <c s="4" r="C75" t="s">
        <v>562</v>
      </c>
    </row>
    <row r="76" spans="1:5">
      <c s="4" r="A76" t="s">
        <v>539</v>
      </c>
      <c s="4" r="C76" t="s">
        <v>563</v>
      </c>
    </row>
    <row r="77" spans="1:5">
      <c s="4" r="A77" t="s">
        <v>536</v>
      </c>
      <c s="4" r="C77" t="s">
        <v>5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565</v>
      </c>
      <c s="2" r="B1" t="s">
        <v>1</v>
      </c>
    </row>
    <row r="2" spans="1:4">
      <c s="2" r="B2" t="s">
        <v>2</v>
      </c>
      <c s="2" r="C2" t="s">
        <v>28</v>
      </c>
      <c s="2" r="D2" t="s">
        <v>566</v>
      </c>
    </row>
    <row r="3" spans="1:4">
      <c s="4" r="A3" t="s">
        <v>68</v>
      </c>
      <c s="6" r="B3" t="n">
        <v>500000000</v>
      </c>
      <c s="6" r="C3" t="n">
        <v>500000000</v>
      </c>
    </row>
    <row r="4" spans="1:4">
      <c s="4" r="A4" t="s">
        <v>67</v>
      </c>
      <c s="8" r="B4" t="n">
        <v>0.001</v>
      </c>
      <c s="8" r="C4" t="n">
        <v>0.001</v>
      </c>
    </row>
    <row r="5" spans="1:4">
      <c s="4" r="A5" t="s">
        <v>69</v>
      </c>
      <c s="6" r="B5" t="n">
        <v>11630000</v>
      </c>
      <c s="6" r="C5" t="n">
        <v>90000000</v>
      </c>
    </row>
    <row r="6" spans="1:4">
      <c s="4" r="A6" t="s">
        <v>70</v>
      </c>
      <c s="6" r="B6" t="n">
        <v>11630000</v>
      </c>
      <c s="6" r="C6" t="n">
        <v>90000000</v>
      </c>
    </row>
    <row r="7" spans="1:4">
      <c s="4" r="A7" t="s">
        <v>72</v>
      </c>
      <c s="6" r="B7" t="n">
        <v>1000000000</v>
      </c>
      <c s="6" r="C7" t="n">
        <v>1000000000</v>
      </c>
    </row>
    <row r="8" spans="1:4">
      <c s="4" r="A8" t="s">
        <v>71</v>
      </c>
      <c s="8" r="B8" t="n">
        <v>0.001</v>
      </c>
      <c s="8" r="C8" t="n">
        <v>0.001</v>
      </c>
    </row>
    <row r="9" spans="1:4">
      <c s="4" r="A9" t="s">
        <v>73</v>
      </c>
      <c s="6" r="B9" t="n">
        <v>184126166</v>
      </c>
      <c s="6" r="C9" t="n">
        <v>123000000</v>
      </c>
    </row>
    <row r="10" spans="1:4">
      <c s="4" r="A10" t="s">
        <v>74</v>
      </c>
      <c s="6" r="B10" t="n">
        <v>184126166</v>
      </c>
      <c s="6" r="C10" t="n">
        <v>123000000</v>
      </c>
    </row>
    <row r="11" spans="1:4">
      <c s="4" r="A11" t="s">
        <v>567</v>
      </c>
      <c s="11" r="B11" t="n">
        <v>7.7</v>
      </c>
    </row>
    <row r="12" spans="1:4">
      <c s="4" r="A12" t="s">
        <v>568</v>
      </c>
      <c s="6" r="B12" t="n">
        <v>61126166</v>
      </c>
    </row>
    <row r="13" spans="1:4">
      <c s="4" r="A13" t="s">
        <v>569</v>
      </c>
      <c s="9" r="B13" t="n">
        <v>0.11</v>
      </c>
    </row>
    <row r="14" spans="1:4">
      <c s="4" r="A14" t="s">
        <v>570</v>
      </c>
      <c s="6" r="B14" t="n">
        <v>78370000</v>
      </c>
    </row>
    <row r="15" spans="1:4">
      <c s="4" r="A15" t="s">
        <v>105</v>
      </c>
    </row>
    <row r="16" spans="1:4">
      <c s="4" r="A16" t="s">
        <v>67</v>
      </c>
      <c s="9" r="B16" t="n">
        <v>0.09</v>
      </c>
    </row>
    <row r="17" spans="1:4">
      <c s="4" r="A17" t="s">
        <v>70</v>
      </c>
      <c s="12" r="B17" t="n">
        <v>0.09</v>
      </c>
    </row>
    <row r="18" spans="1:4">
      <c s="4" r="A18" t="s">
        <v>571</v>
      </c>
    </row>
    <row r="19" spans="1:4">
      <c s="4" r="A19" t="s">
        <v>73</v>
      </c>
      <c s="6" r="D19" t="n">
        <v>122900000</v>
      </c>
    </row>
    <row r="20" spans="1:4">
      <c s="4" r="A20" t="s">
        <v>572</v>
      </c>
      <c s="4" r="D20" t="s">
        <v>5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80"/>
    <col customWidth="1" max="3" min="3" width="14"/>
  </cols>
  <sheetData>
    <row r="1" spans="1:3">
      <c s="1" r="A1" t="s">
        <v>574</v>
      </c>
      <c s="2" r="B1" t="s">
        <v>1</v>
      </c>
    </row>
    <row r="2" spans="1:3">
      <c s="2" r="B2" t="s">
        <v>2</v>
      </c>
      <c s="2" r="C2" t="s">
        <v>28</v>
      </c>
    </row>
    <row r="3" spans="1:3">
      <c s="3" r="A3" t="s">
        <v>208</v>
      </c>
    </row>
    <row r="4" spans="1:3">
      <c s="4" r="A4" t="s">
        <v>575</v>
      </c>
      <c s="4" r="B4" t="s">
        <v>576</v>
      </c>
    </row>
    <row r="5" spans="1:3">
      <c s="4" r="A5" t="s">
        <v>577</v>
      </c>
      <c s="4" r="B5" t="s">
        <v>578</v>
      </c>
    </row>
    <row r="6" spans="1:3">
      <c s="4" r="A6" t="s">
        <v>579</v>
      </c>
      <c s="7" r="B6" t="n">
        <v>0</v>
      </c>
      <c s="7" r="C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8</v>
      </c>
      <c s="2" r="B1" t="s">
        <v>1</v>
      </c>
    </row>
    <row r="2" spans="1:4">
      <c s="2" r="B2" t="s">
        <v>2</v>
      </c>
      <c s="2" r="C2" t="s">
        <v>28</v>
      </c>
      <c s="2" r="D2" t="s">
        <v>76</v>
      </c>
    </row>
    <row r="3" spans="1:4">
      <c s="3" r="A3" t="s">
        <v>129</v>
      </c>
    </row>
    <row r="4" spans="1:4">
      <c s="4" r="A4" t="s">
        <v>96</v>
      </c>
      <c s="7" r="B4" t="n">
        <v>111285</v>
      </c>
      <c s="7" r="C4" t="n">
        <v>-1129396</v>
      </c>
      <c s="7" r="D4" t="n">
        <v>-874831</v>
      </c>
    </row>
    <row r="5" spans="1:4">
      <c s="3" r="A5" t="s">
        <v>130</v>
      </c>
    </row>
    <row r="6" spans="1:4">
      <c s="4" r="A6" t="s">
        <v>131</v>
      </c>
      <c s="6" r="B6" t="n">
        <v>809490</v>
      </c>
      <c s="6" r="C6" t="n">
        <v>839583</v>
      </c>
      <c s="7" r="D6" t="n">
        <v>804731</v>
      </c>
    </row>
    <row r="7" spans="1:4">
      <c s="4" r="A7" t="s">
        <v>132</v>
      </c>
      <c s="6" r="B7" t="n">
        <v>138848</v>
      </c>
      <c s="7" r="C7" t="n">
        <v>152863</v>
      </c>
      <c s="4" r="D7" t="s">
        <v>36</v>
      </c>
    </row>
    <row r="8" spans="1:4">
      <c s="4" r="A8" t="s">
        <v>133</v>
      </c>
      <c s="6" r="B8" t="n">
        <v>44247</v>
      </c>
      <c s="4" r="C8" t="s">
        <v>36</v>
      </c>
      <c s="4" r="D8" t="s">
        <v>36</v>
      </c>
    </row>
    <row r="9" spans="1:4">
      <c s="4" r="A9" t="s">
        <v>134</v>
      </c>
      <c s="6" r="B9" t="n">
        <v>206931</v>
      </c>
      <c s="7" r="C9" t="n">
        <v>-150879</v>
      </c>
      <c s="7" r="D9" t="n">
        <v>227427</v>
      </c>
    </row>
    <row r="10" spans="1:4">
      <c s="4" r="A10" t="s">
        <v>135</v>
      </c>
      <c s="6" r="B10" t="n">
        <v>-52561</v>
      </c>
      <c s="4" r="C10" t="s">
        <v>36</v>
      </c>
      <c s="4" r="D10" t="s">
        <v>36</v>
      </c>
    </row>
    <row r="11" spans="1:4">
      <c s="4" r="A11" t="s">
        <v>91</v>
      </c>
      <c s="7" r="B11" t="n">
        <v>-293452</v>
      </c>
      <c s="4" r="C11" t="s">
        <v>36</v>
      </c>
      <c s="4" r="D11" t="s">
        <v>36</v>
      </c>
    </row>
    <row r="12" spans="1:4">
      <c s="4" r="A12" t="s">
        <v>136</v>
      </c>
      <c s="4" r="B12" t="s">
        <v>36</v>
      </c>
      <c s="7" r="C12" t="n">
        <v>10001</v>
      </c>
      <c s="4" r="D12" t="s">
        <v>36</v>
      </c>
    </row>
    <row r="13" spans="1:4">
      <c s="4" r="A13" t="s">
        <v>137</v>
      </c>
      <c s="4" r="B13" t="s">
        <v>36</v>
      </c>
      <c s="6" r="C13" t="n">
        <v>3345</v>
      </c>
      <c s="4" r="D13" t="s">
        <v>36</v>
      </c>
    </row>
    <row r="14" spans="1:4">
      <c s="3" r="A14" t="s">
        <v>138</v>
      </c>
    </row>
    <row r="15" spans="1:4">
      <c s="4" r="A15" t="s">
        <v>139</v>
      </c>
      <c s="7" r="B15" t="n">
        <v>-1636110</v>
      </c>
      <c s="6" r="C15" t="n">
        <v>274397</v>
      </c>
      <c s="7" r="D15" t="n">
        <v>-1203087</v>
      </c>
    </row>
    <row r="16" spans="1:4">
      <c s="4" r="A16" t="s">
        <v>33</v>
      </c>
      <c s="6" r="B16" t="n">
        <v>-618034</v>
      </c>
      <c s="6" r="C16" t="n">
        <v>-39982</v>
      </c>
      <c s="6" r="D16" t="n">
        <v>-133831</v>
      </c>
    </row>
    <row r="17" spans="1:4">
      <c s="4" r="A17" t="s">
        <v>34</v>
      </c>
      <c s="6" r="B17" t="n">
        <v>185933</v>
      </c>
      <c s="6" r="C17" t="n">
        <v>-23531</v>
      </c>
      <c s="6" r="D17" t="n">
        <v>-216274</v>
      </c>
    </row>
    <row r="18" spans="1:4">
      <c s="4" r="A18" t="s">
        <v>140</v>
      </c>
      <c s="6" r="B18" t="n">
        <v>49216</v>
      </c>
      <c s="6" r="C18" t="n">
        <v>568076</v>
      </c>
      <c s="6" r="D18" t="n">
        <v>-612881</v>
      </c>
    </row>
    <row r="19" spans="1:4">
      <c s="4" r="A19" t="s">
        <v>41</v>
      </c>
      <c s="6" r="B19" t="n">
        <v>-31330</v>
      </c>
      <c s="6" r="C19" t="n">
        <v>-304416</v>
      </c>
      <c s="6" r="D19" t="n">
        <v>-500639</v>
      </c>
    </row>
    <row r="20" spans="1:4">
      <c s="4" r="A20" t="s">
        <v>37</v>
      </c>
      <c s="6" r="B20" t="n">
        <v>-73166</v>
      </c>
      <c s="6" r="C20" t="n">
        <v>-159184</v>
      </c>
      <c s="6" r="D20" t="n">
        <v>-46738</v>
      </c>
    </row>
    <row r="21" spans="1:4">
      <c s="4" r="A21" t="s">
        <v>40</v>
      </c>
      <c s="7" r="B21" t="n">
        <v>446355</v>
      </c>
      <c s="7" r="C21" t="n">
        <v>-1237140</v>
      </c>
      <c s="6" r="D21" t="n">
        <v>-129230</v>
      </c>
    </row>
    <row r="22" spans="1:4">
      <c s="4" r="A22" t="s">
        <v>141</v>
      </c>
      <c s="4" r="B22" t="s">
        <v>36</v>
      </c>
      <c s="4" r="C22" t="s">
        <v>36</v>
      </c>
      <c s="6" r="D22" t="n">
        <v>-374620</v>
      </c>
    </row>
    <row r="23" spans="1:4">
      <c s="4" r="A23" t="s">
        <v>50</v>
      </c>
      <c s="7" r="B23" t="n">
        <v>287416</v>
      </c>
      <c s="7" r="C23" t="n">
        <v>319744</v>
      </c>
      <c s="6" r="D23" t="n">
        <v>-95375</v>
      </c>
    </row>
    <row r="24" spans="1:4">
      <c s="4" r="A24" t="s">
        <v>51</v>
      </c>
      <c s="6" r="B24" t="n">
        <v>14480</v>
      </c>
      <c s="6" r="C24" t="n">
        <v>-22534</v>
      </c>
      <c s="6" r="D24" t="n">
        <v>-16833</v>
      </c>
    </row>
    <row r="25" spans="1:4">
      <c s="4" r="A25" t="s">
        <v>53</v>
      </c>
      <c s="6" r="B25" t="n">
        <v>-575576</v>
      </c>
      <c s="6" r="C25" t="n">
        <v>759405</v>
      </c>
      <c s="6" r="D25" t="n">
        <v>-21068</v>
      </c>
    </row>
    <row r="26" spans="1:4">
      <c s="4" r="A26" t="s">
        <v>142</v>
      </c>
      <c s="6" r="B26" t="n">
        <v>-1097313</v>
      </c>
      <c s="6" r="C26" t="n">
        <v>989748</v>
      </c>
      <c s="6" r="D26" t="n">
        <v>-2318418</v>
      </c>
    </row>
    <row r="27" spans="1:4">
      <c s="4" r="A27" t="s">
        <v>143</v>
      </c>
      <c s="7" r="B27" t="n">
        <v>-986028</v>
      </c>
      <c s="7" r="C27" t="n">
        <v>-139648</v>
      </c>
      <c s="6" r="D27" t="n">
        <v>-3193249</v>
      </c>
    </row>
    <row r="28" spans="1:4">
      <c s="3" r="A28" t="s">
        <v>144</v>
      </c>
    </row>
    <row r="29" spans="1:4">
      <c s="4" r="A29" t="s">
        <v>145</v>
      </c>
      <c s="4" r="B29" t="s">
        <v>36</v>
      </c>
      <c s="4" r="C29" t="s">
        <v>36</v>
      </c>
      <c s="7" r="D29" t="n">
        <v>-32488</v>
      </c>
    </row>
    <row r="30" spans="1:4">
      <c s="4" r="A30" t="s">
        <v>146</v>
      </c>
      <c s="4" r="B30" t="s">
        <v>36</v>
      </c>
      <c s="7" r="C30" t="n">
        <v>-81391</v>
      </c>
      <c s="4" r="D30" t="s">
        <v>36</v>
      </c>
    </row>
    <row r="31" spans="1:4">
      <c s="4" r="A31" t="s">
        <v>147</v>
      </c>
      <c s="4" r="B31" t="s">
        <v>36</v>
      </c>
      <c s="6" r="C31" t="n">
        <v>-89169</v>
      </c>
      <c s="7" r="D31" t="n">
        <v>-1455217</v>
      </c>
    </row>
    <row r="32" spans="1:4">
      <c s="4" r="A32" t="s">
        <v>148</v>
      </c>
      <c s="4" r="B32" t="s">
        <v>36</v>
      </c>
      <c s="6" r="C32" t="n">
        <v>1953379</v>
      </c>
      <c s="4" r="D32" t="s">
        <v>36</v>
      </c>
    </row>
    <row r="33" spans="1:4">
      <c s="4" r="A33" t="s">
        <v>149</v>
      </c>
      <c s="4" r="B33" t="s">
        <v>36</v>
      </c>
      <c s="6" r="C33" t="n">
        <v>586</v>
      </c>
      <c s="4" r="D33" t="s">
        <v>36</v>
      </c>
    </row>
    <row r="34" spans="1:4">
      <c s="4" r="A34" t="s">
        <v>150</v>
      </c>
      <c s="7" r="B34" t="n">
        <v>-102182</v>
      </c>
      <c s="6" r="C34" t="n">
        <v>-97674</v>
      </c>
      <c s="7" r="D34" t="n">
        <v>-873035</v>
      </c>
    </row>
    <row r="35" spans="1:4">
      <c s="4" r="A35" t="s">
        <v>151</v>
      </c>
      <c s="6" r="B35" t="n">
        <v>-102182</v>
      </c>
      <c s="6" r="C35" t="n">
        <v>1685731</v>
      </c>
      <c s="6" r="D35" t="n">
        <v>-2360740</v>
      </c>
    </row>
    <row r="36" spans="1:4">
      <c s="3" r="A36" t="s">
        <v>152</v>
      </c>
    </row>
    <row r="37" spans="1:4">
      <c s="4" r="A37" t="s">
        <v>38</v>
      </c>
      <c s="6" r="B37" t="n">
        <v>555338</v>
      </c>
      <c s="6" r="C37" t="n">
        <v>-788684</v>
      </c>
      <c s="7" r="D37" t="n">
        <v>3697656</v>
      </c>
    </row>
    <row r="38" spans="1:4">
      <c s="4" r="A38" t="s">
        <v>52</v>
      </c>
      <c s="6" r="B38" t="n">
        <v>-603491</v>
      </c>
      <c s="7" r="C38" t="n">
        <v>741831</v>
      </c>
      <c s="4" r="D38" t="s">
        <v>36</v>
      </c>
    </row>
    <row r="39" spans="1:4">
      <c s="4" r="A39" t="s">
        <v>153</v>
      </c>
      <c s="7" r="B39" t="n">
        <v>1540429</v>
      </c>
      <c s="4" r="C39" t="s">
        <v>36</v>
      </c>
      <c s="4" r="D39" t="s">
        <v>36</v>
      </c>
    </row>
    <row r="40" spans="1:4">
      <c s="4" r="A40" t="s">
        <v>154</v>
      </c>
      <c s="4" r="B40" t="s">
        <v>36</v>
      </c>
      <c s="4" r="C40" t="s">
        <v>36</v>
      </c>
      <c s="7" r="D40" t="n">
        <v>-6946127</v>
      </c>
    </row>
    <row r="41" spans="1:4">
      <c s="4" r="A41" t="s">
        <v>155</v>
      </c>
      <c s="7" r="B41" t="n">
        <v>-12394041</v>
      </c>
      <c s="7" r="C41" t="n">
        <v>-18068759</v>
      </c>
      <c s="6" r="D41" t="n">
        <v>-6364591</v>
      </c>
    </row>
    <row r="42" spans="1:4">
      <c s="4" r="A42" t="s">
        <v>156</v>
      </c>
      <c s="6" r="B42" t="n">
        <v>11612189</v>
      </c>
      <c s="6" r="C42" t="n">
        <v>16636281</v>
      </c>
      <c s="6" r="D42" t="n">
        <v>15410710</v>
      </c>
    </row>
    <row r="43" spans="1:4">
      <c s="4" r="A43" t="s">
        <v>157</v>
      </c>
      <c s="6" r="B43" t="n">
        <v>710424</v>
      </c>
      <c s="6" r="C43" t="n">
        <v>-1479331</v>
      </c>
      <c s="6" r="D43" t="n">
        <v>5797648</v>
      </c>
    </row>
    <row r="44" spans="1:4">
      <c s="4" r="A44" t="s">
        <v>158</v>
      </c>
      <c s="6" r="B44" t="n">
        <v>318131</v>
      </c>
      <c s="6" r="C44" t="n">
        <v>6756</v>
      </c>
      <c s="6" r="D44" t="n">
        <v>16042</v>
      </c>
    </row>
    <row r="45" spans="1:4">
      <c s="4" r="A45" t="s">
        <v>159</v>
      </c>
      <c s="6" r="B45" t="n">
        <v>-59655</v>
      </c>
      <c s="6" r="C45" t="n">
        <v>73508</v>
      </c>
      <c s="6" r="D45" t="n">
        <v>259701</v>
      </c>
    </row>
    <row r="46" spans="1:4">
      <c s="4" r="A46" t="s">
        <v>160</v>
      </c>
      <c s="6" r="B46" t="n">
        <v>740532</v>
      </c>
      <c s="6" r="C46" t="n">
        <v>667024</v>
      </c>
      <c s="6" r="D46" t="n">
        <v>407323</v>
      </c>
    </row>
    <row r="47" spans="1:4">
      <c s="4" r="A47" t="s">
        <v>161</v>
      </c>
      <c s="6" r="B47" t="n">
        <v>680877</v>
      </c>
      <c s="6" r="C47" t="n">
        <v>740532</v>
      </c>
      <c s="6" r="D47" t="n">
        <v>667024</v>
      </c>
    </row>
    <row r="48" spans="1:4">
      <c s="3" r="A48" t="s">
        <v>162</v>
      </c>
    </row>
    <row r="49" spans="1:4">
      <c s="4" r="A49" t="s">
        <v>163</v>
      </c>
      <c s="7" r="B49" t="n">
        <v>708586</v>
      </c>
      <c s="7" r="C49" t="n">
        <v>1043053</v>
      </c>
      <c s="7" r="D49" t="n">
        <v>858799</v>
      </c>
    </row>
    <row r="50" spans="1:4">
      <c s="4" r="A50" t="s">
        <v>164</v>
      </c>
      <c s="4" r="B50" t="s">
        <v>36</v>
      </c>
      <c s="4" r="C50" t="s">
        <v>36</v>
      </c>
      <c s="4" r="D50" t="s">
        <v>36</v>
      </c>
    </row>
    <row r="51" spans="1:4">
      <c s="3" r="A51" t="s">
        <v>165</v>
      </c>
    </row>
    <row r="52" spans="1:4">
      <c s="4" r="A52" t="s">
        <v>121</v>
      </c>
      <c s="7" r="B52" t="n">
        <v>6723878</v>
      </c>
      <c s="4" r="C52" t="s">
        <v>36</v>
      </c>
      <c s="4" r="D52" t="s">
        <v>36</v>
      </c>
    </row>
    <row r="53" spans="1:4">
      <c s="4" r="A53" t="s">
        <v>124</v>
      </c>
      <c s="7" r="B53" t="n">
        <v>6723878</v>
      </c>
      <c s="4" r="C53" t="s">
        <v>36</v>
      </c>
      <c s="4" r="D53" t="s">
        <v>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s="1" r="A1" t="s">
        <v>580</v>
      </c>
      <c s="2" r="B1" t="s">
        <v>1</v>
      </c>
    </row>
    <row r="2" spans="1:4">
      <c s="2" r="B2" t="s">
        <v>2</v>
      </c>
      <c s="2" r="C2" t="s">
        <v>28</v>
      </c>
      <c s="2" r="D2" t="s">
        <v>76</v>
      </c>
    </row>
    <row r="3" spans="1:4">
      <c s="4" r="A3" t="s">
        <v>581</v>
      </c>
    </row>
    <row r="4" spans="1:4">
      <c s="3" r="A4" t="s">
        <v>582</v>
      </c>
    </row>
    <row r="5" spans="1:4">
      <c s="4" r="A5" t="s">
        <v>583</v>
      </c>
      <c s="4" r="B5" t="s">
        <v>584</v>
      </c>
      <c s="4" r="C5" t="s">
        <v>585</v>
      </c>
      <c s="4" r="D5" t="s">
        <v>586</v>
      </c>
    </row>
    <row r="6" spans="1:4">
      <c s="4" r="A6" t="s">
        <v>587</v>
      </c>
    </row>
    <row r="7" spans="1:4">
      <c s="3" r="A7" t="s">
        <v>582</v>
      </c>
    </row>
    <row r="8" spans="1:4">
      <c s="4" r="A8" t="s">
        <v>583</v>
      </c>
      <c s="4" r="B8" t="s">
        <v>588</v>
      </c>
      <c s="4" r="C8" t="s">
        <v>589</v>
      </c>
      <c s="4" r="D8" t="s">
        <v>5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1"/>
    <col customWidth="1" max="2" min="2" width="72"/>
    <col customWidth="1" max="3" min="3" width="72"/>
    <col customWidth="1" max="4" min="4" width="72"/>
  </cols>
  <sheetData>
    <row r="1" spans="1:4">
      <c s="1" r="A1" t="s">
        <v>591</v>
      </c>
      <c s="2" r="B1" t="s">
        <v>1</v>
      </c>
    </row>
    <row r="2" spans="1:4">
      <c s="2" r="B2" t="s">
        <v>2</v>
      </c>
      <c s="2" r="C2" t="s">
        <v>28</v>
      </c>
      <c s="2" r="D2" t="s">
        <v>76</v>
      </c>
    </row>
    <row r="3" spans="1:4">
      <c s="3" r="A3" t="s">
        <v>592</v>
      </c>
    </row>
    <row r="4" spans="1:4">
      <c s="4" r="A4" t="s">
        <v>593</v>
      </c>
      <c s="4" r="B4" t="s">
        <v>594</v>
      </c>
      <c s="4" r="C4" t="s">
        <v>594</v>
      </c>
      <c s="4" r="D4" t="s">
        <v>594</v>
      </c>
    </row>
    <row r="5" spans="1:4">
      <c s="4" r="A5" t="s">
        <v>595</v>
      </c>
      <c s="4" r="B5" t="s">
        <v>596</v>
      </c>
      <c s="4" r="C5" t="s">
        <v>596</v>
      </c>
      <c s="4" r="D5" t="s">
        <v>5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597</v>
      </c>
      <c s="2" r="B1" t="s">
        <v>1</v>
      </c>
    </row>
    <row r="2" spans="1:4">
      <c s="2" r="B2" t="s">
        <v>2</v>
      </c>
      <c s="2" r="C2" t="s">
        <v>28</v>
      </c>
      <c s="2" r="D2" t="s">
        <v>76</v>
      </c>
    </row>
    <row r="3" spans="1:4">
      <c s="3" r="A3" t="s">
        <v>598</v>
      </c>
    </row>
    <row r="4" spans="1:4">
      <c s="4" r="A4" t="s">
        <v>599</v>
      </c>
      <c s="7" r="B4" t="n">
        <v>1072888</v>
      </c>
      <c s="7" r="C4" t="n">
        <v>749501</v>
      </c>
      <c s="7" r="D4" t="n">
        <v>176594</v>
      </c>
    </row>
    <row r="5" spans="1:4">
      <c s="4" r="A5" t="s">
        <v>600</v>
      </c>
      <c s="6" r="B5" t="n">
        <v>168842</v>
      </c>
      <c s="6" r="C5" t="n">
        <v>638875</v>
      </c>
      <c s="6" r="D5" t="n">
        <v>58154</v>
      </c>
    </row>
    <row r="6" spans="1:4">
      <c s="4" r="A6" t="s">
        <v>601</v>
      </c>
      <c s="7" r="B6" t="n">
        <v>904046</v>
      </c>
      <c s="7" r="C6" t="n">
        <v>110626</v>
      </c>
      <c s="7" r="D6" t="n">
        <v>1184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r="1" spans="1:4">
      <c s="1" r="A1" t="s">
        <v>602</v>
      </c>
      <c s="2" r="B1" t="s">
        <v>1</v>
      </c>
    </row>
    <row r="2" spans="1:4">
      <c s="2" r="B2" t="s">
        <v>2</v>
      </c>
      <c s="2" r="C2" t="s">
        <v>28</v>
      </c>
      <c s="2" r="D2" t="s">
        <v>76</v>
      </c>
    </row>
    <row r="3" spans="1:4">
      <c s="4" r="A3" t="s">
        <v>603</v>
      </c>
      <c s="7" r="B3" t="n">
        <v>111285</v>
      </c>
      <c s="7" r="C3" t="n">
        <v>-1129396</v>
      </c>
      <c s="7" r="D3" t="n">
        <v>-874831</v>
      </c>
    </row>
    <row r="4" spans="1:4">
      <c s="4" r="A4" t="s">
        <v>604</v>
      </c>
    </row>
    <row r="5" spans="1:4">
      <c s="4" r="A5" t="s">
        <v>603</v>
      </c>
      <c s="6" r="B5" t="n">
        <v>325077</v>
      </c>
      <c s="6" r="C5" t="n">
        <v>-951334</v>
      </c>
      <c s="6" r="D5" t="n">
        <v>-825219</v>
      </c>
    </row>
    <row r="6" spans="1:4">
      <c s="4" r="A6" t="s">
        <v>605</v>
      </c>
    </row>
    <row r="7" spans="1:4">
      <c s="4" r="A7" t="s">
        <v>603</v>
      </c>
      <c s="7" r="B7" t="n">
        <v>-213792</v>
      </c>
      <c s="7" r="C7" t="n">
        <v>-178062</v>
      </c>
      <c s="7" r="D7" t="n">
        <v>-496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606</v>
      </c>
      <c s="2" r="B1" t="s">
        <v>1</v>
      </c>
    </row>
    <row r="2" spans="1:4">
      <c s="2" r="B2" t="s">
        <v>2</v>
      </c>
      <c s="2" r="C2" t="s">
        <v>28</v>
      </c>
      <c s="2" r="D2" t="s">
        <v>76</v>
      </c>
    </row>
    <row r="3" spans="1:4">
      <c s="3" r="A3" t="s">
        <v>220</v>
      </c>
    </row>
    <row r="4" spans="1:4">
      <c s="4" r="A4" t="s">
        <v>607</v>
      </c>
      <c s="7" r="B4" t="n">
        <v>-125000</v>
      </c>
      <c s="7" r="C4" t="n">
        <v>-238000</v>
      </c>
      <c s="7" r="D4" t="n">
        <v>-206000</v>
      </c>
    </row>
    <row r="5" spans="1:4">
      <c s="4" r="A5" t="s">
        <v>608</v>
      </c>
      <c s="7" r="B5" t="n">
        <v>125000</v>
      </c>
      <c s="7" r="C5" t="n">
        <v>238000</v>
      </c>
      <c s="7" r="D5" t="n">
        <v>206000</v>
      </c>
    </row>
    <row r="6" spans="1:4">
      <c s="4" r="A6" t="s">
        <v>609</v>
      </c>
      <c s="4" r="B6" t="s">
        <v>36</v>
      </c>
      <c s="4" r="C6" t="s">
        <v>36</v>
      </c>
      <c s="4" r="D6" t="s">
        <v>36</v>
      </c>
    </row>
    <row r="7" spans="1:4">
      <c s="4" r="A7" t="s">
        <v>610</v>
      </c>
      <c s="4" r="B7" t="s">
        <v>36</v>
      </c>
      <c s="4" r="C7" t="s">
        <v>36</v>
      </c>
      <c s="4" r="D7" t="s">
        <v>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s>
  <sheetData>
    <row r="1" spans="1:4">
      <c s="1" r="A1" t="s">
        <v>611</v>
      </c>
      <c s="2" r="B1" t="s">
        <v>2</v>
      </c>
      <c s="2" r="C1" t="s">
        <v>28</v>
      </c>
      <c s="2" r="D1" t="s">
        <v>76</v>
      </c>
    </row>
    <row r="2" spans="1:4">
      <c s="3" r="A2" t="s">
        <v>612</v>
      </c>
    </row>
    <row r="3" spans="1:4">
      <c s="4" r="A3" t="s">
        <v>613</v>
      </c>
      <c s="7" r="B3" t="n">
        <v>877000</v>
      </c>
      <c s="7" r="C3" t="n">
        <v>752000</v>
      </c>
      <c s="7" r="D3" t="n">
        <v>514000</v>
      </c>
    </row>
    <row r="4" spans="1:4">
      <c s="4" r="A4" t="s">
        <v>614</v>
      </c>
      <c s="7" r="B4" t="n">
        <v>-877000</v>
      </c>
      <c s="7" r="C4" t="n">
        <v>-752000</v>
      </c>
      <c s="7" r="D4" t="n">
        <v>-514000</v>
      </c>
    </row>
    <row r="5" spans="1:4">
      <c s="4" r="A5" t="s">
        <v>615</v>
      </c>
      <c s="4" r="B5" t="s">
        <v>36</v>
      </c>
      <c s="4" r="C5" t="s">
        <v>36</v>
      </c>
      <c s="4" r="D5" t="s">
        <v>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s="1" r="A1" t="s">
        <v>616</v>
      </c>
      <c s="2" r="B1" t="s">
        <v>1</v>
      </c>
    </row>
    <row r="2" spans="1:4">
      <c s="2" r="B2" t="s">
        <v>2</v>
      </c>
      <c s="2" r="C2" t="s">
        <v>28</v>
      </c>
      <c s="2" r="D2" t="s">
        <v>76</v>
      </c>
    </row>
    <row r="3" spans="1:4">
      <c s="4" r="A3" t="s">
        <v>617</v>
      </c>
      <c s="7" r="B3" t="n">
        <v>2</v>
      </c>
    </row>
    <row r="4" spans="1:4">
      <c s="4" r="A4" t="s">
        <v>618</v>
      </c>
    </row>
    <row r="5" spans="1:4">
      <c s="4" r="A5" t="s">
        <v>619</v>
      </c>
      <c s="4" r="B5" t="s">
        <v>620</v>
      </c>
    </row>
    <row r="6" spans="1:4">
      <c s="4" r="A6" t="s">
        <v>621</v>
      </c>
      <c s="4" r="B6" t="s">
        <v>622</v>
      </c>
      <c s="4" r="C6" t="s">
        <v>622</v>
      </c>
      <c s="4" r="D6" t="s">
        <v>622</v>
      </c>
    </row>
    <row r="7" spans="1:4">
      <c s="4" r="A7" t="s">
        <v>604</v>
      </c>
    </row>
    <row r="8" spans="1:4">
      <c s="4" r="A8" t="s">
        <v>621</v>
      </c>
      <c s="4" r="B8" t="s">
        <v>623</v>
      </c>
      <c s="4" r="C8" t="s">
        <v>6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16"/>
    <col customWidth="1" max="3" min="3" width="80"/>
    <col customWidth="1" max="4" min="4" width="14"/>
  </cols>
  <sheetData>
    <row r="1" spans="1:4">
      <c s="1" r="A1" t="s">
        <v>624</v>
      </c>
      <c s="2" r="B1" t="s">
        <v>1</v>
      </c>
    </row>
    <row r="2" spans="1:4">
      <c s="2" r="B2" t="s">
        <v>2</v>
      </c>
      <c s="2" r="C2" t="s">
        <v>28</v>
      </c>
      <c s="2" r="D2" t="s">
        <v>76</v>
      </c>
    </row>
    <row r="3" spans="1:4">
      <c s="3" r="A3" t="s">
        <v>625</v>
      </c>
    </row>
    <row r="4" spans="1:4">
      <c s="4" r="A4" t="s">
        <v>626</v>
      </c>
      <c s="4" r="C4" t="s">
        <v>367</v>
      </c>
    </row>
    <row r="5" spans="1:4">
      <c s="4" r="A5" t="s">
        <v>627</v>
      </c>
      <c s="4" r="C5" t="s">
        <v>628</v>
      </c>
    </row>
    <row r="6" spans="1:4">
      <c s="4" r="A6" t="s">
        <v>629</v>
      </c>
      <c s="4" r="C6" t="s">
        <v>630</v>
      </c>
    </row>
    <row r="7" spans="1:4">
      <c s="4" r="A7" t="s">
        <v>631</v>
      </c>
      <c s="7" r="B7" t="n">
        <v>43828</v>
      </c>
      <c s="7" r="C7" t="n">
        <v>41314</v>
      </c>
      <c s="7" r="D7" t="n">
        <v>26331</v>
      </c>
    </row>
    <row r="8" spans="1:4">
      <c s="4" r="A8" t="s">
        <v>632</v>
      </c>
      <c s="7" r="B8" t="n">
        <v>325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9"/>
    <col customWidth="1" max="2" min="2" width="16"/>
    <col customWidth="1" max="3" min="3" width="14"/>
    <col customWidth="1" max="4" min="4" width="14"/>
  </cols>
  <sheetData>
    <row r="1" spans="1:4">
      <c s="1" r="A1" t="s">
        <v>633</v>
      </c>
      <c s="2" r="B1" t="s">
        <v>1</v>
      </c>
    </row>
    <row r="2" spans="1:4">
      <c s="2" r="B2" t="s">
        <v>2</v>
      </c>
      <c s="2" r="C2" t="s">
        <v>28</v>
      </c>
      <c s="2" r="D2" t="s">
        <v>76</v>
      </c>
    </row>
    <row r="3" spans="1:4">
      <c s="3" r="A3" t="s">
        <v>634</v>
      </c>
    </row>
    <row r="4" spans="1:4">
      <c s="4" r="A4" t="s">
        <v>61</v>
      </c>
      <c s="7" r="B4" t="n">
        <v>-3085757</v>
      </c>
      <c s="7" r="C4" t="n">
        <v>-3197042</v>
      </c>
    </row>
    <row r="5" spans="1:4">
      <c s="4" r="A5" t="s">
        <v>382</v>
      </c>
      <c s="6" r="B5" t="n">
        <v>3834223</v>
      </c>
    </row>
    <row r="6" spans="1:4">
      <c s="4" r="A6" t="s">
        <v>383</v>
      </c>
      <c s="7" r="B6" t="n">
        <v>-986028</v>
      </c>
      <c s="7" r="C6" t="n">
        <v>-139648</v>
      </c>
      <c s="7" r="D6" t="n">
        <v>-31932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635</v>
      </c>
      <c s="2" r="B1" t="s">
        <v>636</v>
      </c>
      <c s="2" r="C1" t="s">
        <v>2</v>
      </c>
    </row>
    <row r="2" spans="1:3">
      <c s="3" r="A2" t="s">
        <v>637</v>
      </c>
    </row>
    <row r="3" spans="1:3">
      <c s="4" r="A3" t="s">
        <v>638</v>
      </c>
      <c s="9" r="C3" t="n">
        <v>0.11</v>
      </c>
    </row>
    <row r="4" spans="1:3">
      <c s="4" r="A4" t="s">
        <v>639</v>
      </c>
    </row>
    <row r="5" spans="1:3">
      <c s="3" r="A5" t="s">
        <v>637</v>
      </c>
    </row>
    <row r="6" spans="1:3">
      <c s="4" r="A6" t="s">
        <v>640</v>
      </c>
      <c s="6" r="B6" t="n">
        <v>170000</v>
      </c>
    </row>
    <row r="7" spans="1:3">
      <c s="4" r="A7" t="s">
        <v>638</v>
      </c>
      <c s="9" r="B7" t="n">
        <v>0.1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4</v>
      </c>
      <c s="2" r="B1" t="s">
        <v>1</v>
      </c>
    </row>
    <row r="2" spans="1:2">
      <c s="2" r="B2" t="s">
        <v>2</v>
      </c>
    </row>
    <row r="3" spans="1:2">
      <c s="3" r="A3" t="s">
        <v>175</v>
      </c>
    </row>
    <row r="4" spans="1:2">
      <c s="4" r="A4" t="s">
        <v>139</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the </vt:lpstr>
      <vt:lpstr>Consolidated Statements of Cash</vt:lpstr>
      <vt:lpstr>Organization and Nature of Oper</vt:lpstr>
      <vt:lpstr>Summary of Significant Accounti</vt:lpstr>
      <vt:lpstr>Accounts Receivable</vt:lpstr>
      <vt:lpstr>Inventories</vt:lpstr>
      <vt:lpstr>Other Receivables</vt:lpstr>
      <vt:lpstr>Restricted Assets</vt:lpstr>
      <vt:lpstr>Long-Term Prepaid Expenses</vt:lpstr>
      <vt:lpstr>Plant and Equipment</vt:lpstr>
      <vt:lpstr>Construction In Progress</vt:lpstr>
      <vt:lpstr>Intangible Assets</vt:lpstr>
      <vt:lpstr>Loans Payable</vt:lpstr>
      <vt:lpstr>Capital Stock</vt:lpstr>
      <vt:lpstr>Statutory reserves</vt:lpstr>
      <vt:lpstr>Certain Risks And Concentration</vt:lpstr>
      <vt:lpstr>Subsidy Income</vt:lpstr>
      <vt:lpstr>Income Taxes</vt:lpstr>
      <vt:lpstr>Commitments And Contingencies</vt:lpstr>
      <vt:lpstr>Going Cocern</vt:lpstr>
      <vt:lpstr>Subsequent Event</vt:lpstr>
      <vt:lpstr>Summary of Significant Accoun26</vt:lpstr>
      <vt:lpstr>Summary of Significant Accoun27</vt:lpstr>
      <vt:lpstr>Accounts Receivable (Table)</vt:lpstr>
      <vt:lpstr>Inventories (Tables)</vt:lpstr>
      <vt:lpstr>Other Receivables (Tables)</vt:lpstr>
      <vt:lpstr>Long-Term Prepaid Expenses (Tab</vt:lpstr>
      <vt:lpstr>Plant and Equipment (Tables)</vt:lpstr>
      <vt:lpstr>Intangible Assets (Tables)</vt:lpstr>
      <vt:lpstr>Loans Payable (Tables)</vt:lpstr>
      <vt:lpstr>Certain Risks And Concentrati35</vt:lpstr>
      <vt:lpstr>Income Taxes (Tables)</vt:lpstr>
      <vt:lpstr>Organization and Nature of Op37</vt:lpstr>
      <vt:lpstr>Summary of Significant Accoun38</vt:lpstr>
      <vt:lpstr>Summary of Significant Accoun39</vt:lpstr>
      <vt:lpstr>Summary of Significant Accoun40</vt:lpstr>
      <vt:lpstr>Summary of Significant Accoun41</vt:lpstr>
      <vt:lpstr>Accounts Receivable (Details)</vt:lpstr>
      <vt:lpstr>Accounts Receivable (Details Te</vt:lpstr>
      <vt:lpstr>Inventories (Details)</vt:lpstr>
      <vt:lpstr>Other Receivables (Details)</vt:lpstr>
      <vt:lpstr>Other Receivables (Details Text</vt:lpstr>
      <vt:lpstr>Restricted Assets (Details)</vt:lpstr>
      <vt:lpstr>Long-Term Prepaid Expenses (Det</vt:lpstr>
      <vt:lpstr>Long-Term Prepaid Expenses (D49</vt:lpstr>
      <vt:lpstr>Plant and Equipment (Details)</vt:lpstr>
      <vt:lpstr>Plant and Equipment (Details Te</vt:lpstr>
      <vt:lpstr>Construction In Progress (Detai</vt:lpstr>
      <vt:lpstr>Intangible Assets (Details)</vt:lpstr>
      <vt:lpstr>Intangible Assets (Details Text</vt:lpstr>
      <vt:lpstr>Loans Payable (Details)</vt:lpstr>
      <vt:lpstr>Loans Payable (Details 1)</vt:lpstr>
      <vt:lpstr>Loans Payable (Details Textual)</vt:lpstr>
      <vt:lpstr>Capital Stock (Details)</vt:lpstr>
      <vt:lpstr>Statutory Reserves (Details)</vt:lpstr>
      <vt:lpstr>Certain Risks And Concentrati60</vt:lpstr>
      <vt:lpstr>Certain Risks And Concentrati61</vt:lpstr>
      <vt:lpstr>Subsidy Income (Details)</vt:lpstr>
      <vt:lpstr>Income Taxes (Details)</vt:lpstr>
      <vt:lpstr>Income Taxes (Details 1)</vt:lpstr>
      <vt:lpstr>Income Taxes (Details 2)</vt:lpstr>
      <vt:lpstr>Income Taxes (Details Textual)</vt:lpstr>
      <vt:lpstr>Commitments And Contingencies (</vt:lpstr>
      <vt:lpstr>Going Cocern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24:02Z</dcterms:created>
  <dcterms:modified xmlns:dcterms="http://purl.org/dc/terms/" xmlns:xsi="http://www.w3.org/2001/XMLSchema-instance" xsi:type="dcterms:W3CDTF">2016-05-16T11:24:02Z</dcterms:modified>
  <dc:title xmlns:dc="http://purl.org/dc/elements/1.1/">Untitled</dc:title>
  <dc:description xmlns:dc="http://purl.org/dc/elements/1.1/"/>
  <dc:subject xmlns:dc="http://purl.org/dc/elements/1.1/"/>
  <cp:keywords/>
  <cp:category/>
</cp:coreProperties>
</file>